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EQUITY-BASED COMPENSATION" sheetId="8" r:id="rId8"/>
    <s:sheet name="ACQUISITIONS" sheetId="9" r:id="rId9"/>
    <s:sheet name="RISK MANAGEMENT" sheetId="10" r:id="rId10"/>
    <s:sheet name="FAIR VALUE MEASUREMENTS" sheetId="11" r:id="rId11"/>
    <s:sheet name="ASSET RETIREMENT OBLIGATIONS" sheetId="12" r:id="rId12"/>
    <s:sheet name="LONG-TERM DEBT" sheetId="13" r:id="rId13"/>
    <s:sheet name="COMMITMENTS AND CONTINGENCIES" sheetId="14" r:id="rId14"/>
    <s:sheet name="OWNERS' EQUITY" sheetId="15" r:id="rId15"/>
    <s:sheet name="DISCONTINUTED OPERATIONS" sheetId="16" r:id="rId16"/>
    <s:sheet name="EARNINGS PER LIMITED PARTNER UN" sheetId="17" r:id="rId17"/>
    <s:sheet name="RELATED PARTY TRANSACTIONS" sheetId="18" r:id="rId18"/>
    <s:sheet name="OTHER SUPPLEMENTAL INFORMATION" sheetId="19" r:id="rId19"/>
    <s:sheet name="NEW ACCOUNTING STANDARDS" sheetId="20" r:id="rId20"/>
    <s:sheet name="ORGANIZATION AND NATURE OF BU21" sheetId="21" r:id="rId21"/>
    <s:sheet name="ACQUISITIONS (Tables)" sheetId="22" r:id="rId22"/>
    <s:sheet name="RISK MANAGEMENT (Tables)" sheetId="23" r:id="rId23"/>
    <s:sheet name="FAIR VALUE MEASUREMENTS (Tables" sheetId="24" r:id="rId24"/>
    <s:sheet name="ASSET RETIREMENT OBLIGATIONS (T" sheetId="25" r:id="rId25"/>
    <s:sheet name="LONG-TERM DEBT (Tables)" sheetId="26" r:id="rId26"/>
    <s:sheet name="DISCONTINUED OPERATIONS (Tables" sheetId="27" r:id="rId27"/>
    <s:sheet name="EARNINGS PER LIMITED PARTNER 28" sheetId="28" r:id="rId28"/>
    <s:sheet name="OTHER SUPPLEMENTAL INFORMATION " sheetId="29" r:id="rId29"/>
    <s:sheet name="ORGANIZATION AND NATURE OF BU30" sheetId="30" r:id="rId30"/>
    <s:sheet name="EQUITY-BASED COMPENSATION (Deta" sheetId="31" r:id="rId31"/>
    <s:sheet name="ACQUISITIONS (Narrative) (Detai" sheetId="32" r:id="rId32"/>
    <s:sheet name="ACQUISITIONS (Pro Forma Revenue" sheetId="33" r:id="rId33"/>
    <s:sheet name="RISK MANAGEMENT (Commodity Cont" sheetId="34" r:id="rId34"/>
    <s:sheet name="RISK MANAGEMENT (Interest Rate " sheetId="35" r:id="rId35"/>
    <s:sheet name="RISK MANAGEMENT (Fair Value of " sheetId="36" r:id="rId36"/>
    <s:sheet name="FAIR VALUE MEASUREMENTS (Narrat" sheetId="37" r:id="rId37"/>
    <s:sheet name="FAIR VALUE MEASUREMENTS (Fair V" sheetId="38" r:id="rId38"/>
    <s:sheet name="ASSET RETIREMENT OBLIGATIONS (N" sheetId="39" r:id="rId39"/>
    <s:sheet name="ASSET RETIREMENT OBLIGATIONS (C" sheetId="40" r:id="rId40"/>
    <s:sheet name="LONG-TERM DEBT (Narrative) (Det" sheetId="41" r:id="rId41"/>
    <s:sheet name="LONG-TERM DEBT (Long Term Debt)" sheetId="42" r:id="rId42"/>
    <s:sheet name="COMMITMENTS AND CONTINGENCIES (" sheetId="43" r:id="rId43"/>
    <s:sheet name="OWNERS' EQUITY (Narrative) (Det" sheetId="44" r:id="rId44"/>
    <s:sheet name="DISCONTINUED OPERATIONS (Summar" sheetId="45" r:id="rId45"/>
    <s:sheet name="EARNINGS PER LIMITED PARTNER 46" sheetId="46" r:id="rId46"/>
    <s:sheet name="RELATED PARTY TRANSACTIONS (Det" sheetId="47" r:id="rId47"/>
    <s:sheet name="OTHER SUPPLEMENTAL INFORMATIO48" sheetId="48" r:id="rId48"/>
    <s:sheet name="OTHER SUPPLEMENTAL INFORMATIO49" sheetId="49" r:id="rId49"/>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n. 30, 2016</t>
  </si>
  <si>
    <t>Jul. 29,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evep</t>
  </si>
  <si>
    <t>Entity Registrant Name</t>
  </si>
  <si>
    <t>EV Energy Partners, L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t>
  </si>
  <si>
    <t>Oil, natural gas and natural gas liquids revenues</t>
  </si>
  <si>
    <t>Other</t>
  </si>
  <si>
    <t>Derivative asset</t>
  </si>
  <si>
    <t>Other current assets</t>
  </si>
  <si>
    <t>Total current assets</t>
  </si>
  <si>
    <t>Oil and natural gas properties, net of accumulated depreciation, depletion and amortization; June 30, 2016, $1,031; December 31, 2015, $971,499</t>
  </si>
  <si>
    <t>Other property, net of accumulated depreciation and amortization; June 30, 2016, $986; December 31, 2015, $970</t>
  </si>
  <si>
    <t>Long-term derivative asset</t>
  </si>
  <si>
    <t>Other assets</t>
  </si>
  <si>
    <t>Total assets</t>
  </si>
  <si>
    <t>Current liabilities:</t>
  </si>
  <si>
    <t>Third party</t>
  </si>
  <si>
    <t>Related party</t>
  </si>
  <si>
    <t>Income taxes</t>
  </si>
  <si>
    <t>Derivative liability</t>
  </si>
  <si>
    <t>Total current liabilities</t>
  </si>
  <si>
    <t>Asset retirement obligations</t>
  </si>
  <si>
    <t>Long-term debt</t>
  </si>
  <si>
    <t>Long-term derivative liability</t>
  </si>
  <si>
    <t>Other long-term liabilities</t>
  </si>
  <si>
    <t>Commitments and contingencies</t>
  </si>
  <si>
    <t xml:space="preserve"> </t>
  </si>
  <si>
    <t>Owners' equity:</t>
  </si>
  <si>
    <t>Common unitholders - 49,055,214 units and 48,871,399 units issued and outstanding as of June 30, 2016 and December 31, 2015, respectively</t>
  </si>
  <si>
    <t>General partner interest</t>
  </si>
  <si>
    <t>Total owners' equity</t>
  </si>
  <si>
    <t>Total liabilities and owners' equity</t>
  </si>
  <si>
    <t>Condensed Consolidated Balance Sheets (Parenthetical) - USD ($) $ in Thousands</t>
  </si>
  <si>
    <t>Oil and natural gas properties, accumulated depreciation, depletion and amortization</t>
  </si>
  <si>
    <t>Other property, accumulated depreciation and amortization</t>
  </si>
  <si>
    <t>Common Unitholders</t>
  </si>
  <si>
    <t>Common unitholders, units issued</t>
  </si>
  <si>
    <t>Common unitholders, units outstanding</t>
  </si>
  <si>
    <t>Condensed Consolidated Statements of Operations - USD ($) shares in Thousands, $ in Thousands</t>
  </si>
  <si>
    <t>3 Months Ended</t>
  </si>
  <si>
    <t>Jun. 30, 2015</t>
  </si>
  <si>
    <t>Revenues:</t>
  </si>
  <si>
    <t>Transportation and marketing-related 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Gain on settlement of contract</t>
  </si>
  <si>
    <t>Loss (gain) on sales of oil and natural gas properties</t>
  </si>
  <si>
    <t>Total operating costs and expenses</t>
  </si>
  <si>
    <t>Operating loss</t>
  </si>
  <si>
    <t>Other income (expense), net:</t>
  </si>
  <si>
    <t>(Loss) gain on derivatives, net</t>
  </si>
  <si>
    <t>Interest expense</t>
  </si>
  <si>
    <t>Gain on early extinguishment of debt</t>
  </si>
  <si>
    <t>Other income (expense), net</t>
  </si>
  <si>
    <t>Total other income (expense), net</t>
  </si>
  <si>
    <t>Loss from continuing operations before income taxes</t>
  </si>
  <si>
    <t>Loss from continuing operations</t>
  </si>
  <si>
    <t>Income from discontinued operations</t>
  </si>
  <si>
    <t>Net (loss) income</t>
  </si>
  <si>
    <t>Basic and diluted earnings per limited partner unit:</t>
  </si>
  <si>
    <t>Loss per limited partner unit (basic and diluted), continuing</t>
  </si>
  <si>
    <t>Earnings per limited partner unit (basic and diluted), discontinued</t>
  </si>
  <si>
    <t>Weighted average limited partner units outstanding:</t>
  </si>
  <si>
    <t>Weighted average limited partner units outstanding (basic and diluted)</t>
  </si>
  <si>
    <t>Distributions declared per unit</t>
  </si>
  <si>
    <t>Condensed Consolidated Statements of Changes in Owners' Equity - USD ($) $ in Thousands</t>
  </si>
  <si>
    <t>General Partner Interest</t>
  </si>
  <si>
    <t>Total</t>
  </si>
  <si>
    <t>Beginning Balance at Dec. 31, 2014</t>
  </si>
  <si>
    <t>Contributions from general partner</t>
  </si>
  <si>
    <t>Distributions</t>
  </si>
  <si>
    <t>Equity-based compensation</t>
  </si>
  <si>
    <t>Net income (loss)</t>
  </si>
  <si>
    <t>Ending Balance at Jun. 30, 2015</t>
  </si>
  <si>
    <t>Beginning Balance at Dec. 31, 2015</t>
  </si>
  <si>
    <t>Ending Balance at Jun. 30, 2016</t>
  </si>
  <si>
    <t>Condensed Consolidated Statements of Cash Flows - USD ($) $ in Thousands</t>
  </si>
  <si>
    <t>Cash flows from operating activities:</t>
  </si>
  <si>
    <t>Adjustments to reconcile net (loss) income to net cash flows provided by operating activities:</t>
  </si>
  <si>
    <t>Amortization of volumetric production payment liability</t>
  </si>
  <si>
    <t>Equity-based compensation cost</t>
  </si>
  <si>
    <t>Loss (gain) on derivatives, net</t>
  </si>
  <si>
    <t>Cash settlements of matured derivatives contracts</t>
  </si>
  <si>
    <t>Changes in operating assets and liabilities:</t>
  </si>
  <si>
    <t>Accounts receivable</t>
  </si>
  <si>
    <t>Accounts payable and accrued liabilities</t>
  </si>
  <si>
    <t>Other, net</t>
  </si>
  <si>
    <t>Net cash flows provided by operating activities from continuing operations</t>
  </si>
  <si>
    <t>Net cash flows used in operating activities from discontinued operations</t>
  </si>
  <si>
    <t>Net cash flows provided by operating activities</t>
  </si>
  <si>
    <t>Cash flows from investing activities:</t>
  </si>
  <si>
    <t>Additions to oil and natural gas properties</t>
  </si>
  <si>
    <t>Proceeds from sale of oil and natural gas properties</t>
  </si>
  <si>
    <t>Cash settlements from acquired derivative contracts</t>
  </si>
  <si>
    <t>Restricted cash</t>
  </si>
  <si>
    <t>Net cash flows used in investing activities from continuing operations</t>
  </si>
  <si>
    <t>Net cash flows provided by investing activities from discontinued operations</t>
  </si>
  <si>
    <t>Net cash flows (used in) provided by investing activities</t>
  </si>
  <si>
    <t>Cash flows from financing activities:</t>
  </si>
  <si>
    <t>Repayment of long-term debt borrowings</t>
  </si>
  <si>
    <t>Long-term debt borrowings</t>
  </si>
  <si>
    <t>Redemption of Senior Notes due 2019</t>
  </si>
  <si>
    <t>Loan costs incurred</t>
  </si>
  <si>
    <t>Distributions paid</t>
  </si>
  <si>
    <t>Net cash flows used in financing activities</t>
  </si>
  <si>
    <t>(Decrease) increase in cash and cash equivalents</t>
  </si>
  <si>
    <t>Cash and cash equivalents - beginning of year</t>
  </si>
  <si>
    <t>Cash and cash equivalents - end of period</t>
  </si>
  <si>
    <t>ORGANIZATION AND NATURE OF BUSINESS</t>
  </si>
  <si>
    <t>ORGANIZATION AND NATURE OF BUSINESS [Abstract]</t>
  </si>
  <si>
    <t xml:space="preserve">NOTE 1. ORGANIZATION AND NATURE OF BUSINESS
Nature of Operations
EV Energy Partners, L.P. together with its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 ownership of EV Energy GP which, in turn, owns a 2 % general partner interest in us and all of our incentive distribution rights.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the audited consolidated financial statements included in Item 8 of our Annual Report on Form 10–K for the year ended December 31, 2015.
All intercompany accounts and transactions have been eliminated in consolidation. In the Notes to Unaudited Condensed Consolidated Financial Statements, all dollar and unit amounts in tabulations are in thousands of dollars and units, respectively, unless otherwise indicated.
﻿
Subsequent Events
﻿
We evaluated subsequent events for appropriate accounting and disclosure through the date these unaudited condensed consolidated financial statements were issued. </t>
  </si>
  <si>
    <t>EQUITY-BASED COMPENSATION</t>
  </si>
  <si>
    <t>EQUITY-BASED COMPENSATION [Abstract]</t>
  </si>
  <si>
    <t xml:space="preserve">NOTE 2. EQUITY–BASED COMPENSATION
We grant various forms of equity–based awards to employees, consultants and directors of EV Management and its affiliates who perform services for us. These equity–based awards consist of phantom units and performance units.
﻿
We estimated the fair value of the phantom units using the Black–Scholes option pricing model. Compensation cost is recognized for these phantom units on a straight–line basis over the service period and is net of estimated forfeitures. These phantom units are subject to graded vesting over a four year period. We recognized compensation cost related to these phantom units of $1.4 million and $2.3 million in the three months ended June 30 , 2016 and 2015, respectively , and $3.0 million and $7.1 million in the six months ended June 30, 2016 and 2015, respectively . These costs are included in “General and administrative expenses” in our unaudited condensed consolidated statements of operations.
﻿
As of June 30, 2016, there was $10.9 million of total unrecognized compensation cost related to unvested phantom units which is expected to be recognized over a weighted average period of 2.2 years.
In September 2011, we issued 0.3 million performance units to certain employees and executive officers of EV Management and its affiliates. These performance units were fully vested as of January 2015, and we recognized compensation cost related to these performance units of $0.2 million in the six months ended June 30 , 2015. These costs are included in “General and administrative expenses” in our unaudited condensed consolidated statements of operations.
﻿
﻿ </t>
  </si>
  <si>
    <t>ACQUISITIONS</t>
  </si>
  <si>
    <t>ACQUISITIONS [Abstract]</t>
  </si>
  <si>
    <t xml:space="preserve">NOTE 3. ACQUISITIONS
﻿
In October 2015, we made the following acquisitions from certain institutional partnerships managed by EnerVest, a related party:
﻿
·
we acquired Belden &amp; Blake Corporation (“Belden”) for $111.1 million;
﻿
·
we acquired oil and natural gas properties in the Austin Chalk for $25.9 million; and
﻿
·
we acquired oil and natural gas properties in the Appalachian Basin and the San Juan Basin for $122.0 million.
﻿
These acquisitions were not accounted for as common control transactions as EnerVest does not control the institutional partnerships that sold the oil and natural gas properties.
﻿
As part of the acquisition of oil and natural gas properties in the San Juan Basin, we assumed an obligation to deliver approximately 2.4 billion cubic feet (“Bcf”) of natural gas through December 31, 2016 under previously existing volumetric production payment (“VPP”) agreements. Under these agreements, certain of these oil and natural gas properties are subject to fixed–term overriding royalty interests which had been conveyed to the VPP purchaser. While we are obligated under these agreements to produce and deliver to the purchaser its portion of future natural gas production from these oil and natural gas properties, we retain control of these oil and natural gas properties and rights to future development drilling. If production from the oil and natural gas properties subject to the VPP is inadequate to deliver the natural gas provided for in the VPP, we have an obligation to make up the shortfall in accordance with the provisions of the agreements. At June 30, 2016 and December 31, 2015, the remaining obligation under these agreements was approximately 0.9 Bcf and 1.9 Bcf, respectively, of natural gas.
﻿
At June 30, 2016 and December 31, 2015, we have recorded a liability of $2.0 million and $4.0 million, respectively, which is included in “Accounts payable and accrued liabilities” in our unaudited condensed consolidated balance sheets, for the cost to produce and deliver to the VPP purchasers their portion of future natural gas production from these oil and natural gas properties. In the three months and six months ended June 30, 2016, we recorded $0.04 million and $0.1 million, respectively, of accretion expense related to this VPP obligation.
﻿
We accounted for these acquisitions as business combinations. The following table reflects pro forma revenues and net income for the three months and six months ended June 30, 2015 as if these acquisitions had taken place on January 1, 2015. These unaudited pro forma amounts do not purport to be indicative of the results that would have actually been obtained during the periods presented or that may be obtained in the future.
﻿
﻿
﻿
﻿
﻿
Three Months
Six Months
﻿
Ended
Ended
﻿
June 30,
June 30,
﻿
2015
2015
﻿ Revenues:
﻿ Historical
$ 44,456
$ 91,698
﻿ Belden
7,919
16,031
﻿ Austin Chalk
3,414
6,626
﻿ Appalachian and San Juan Basins
8,245
16,210
﻿ Pro forma revenues
$ 64,034
$ 130,565
﻿
﻿ Net income:
﻿ Historical
$ 164,102
$ 102,435
﻿ Belden
(59,079)
(59,702)
﻿ Austin Chalk
985
1,558
﻿ Appalachian and San Juan Basins
696
654
﻿ Pro forma net income
$ 106,704
$ 44,945
﻿ </t>
  </si>
  <si>
    <t>RISK MANAGEMENT</t>
  </si>
  <si>
    <t>RISK MANAGEMENT [Abstract]</t>
  </si>
  <si>
    <t xml:space="preserve">NOTE 4. RISK MANAGEMENT
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We have elected not to designate any of our derivatives as hedging instruments . Accordingly, c hanges in the fair value of our derivatives are recorded immediately to operations as “ (Loss) g ain on derivatives, net” in our unaudited condensed consolidated statements of operations.
As of June 30, 2016, we had entered into commodity contracts with the following terms:
﻿
﻿
﻿
﻿
﻿
﻿
﻿
﻿
﻿
Weighted
Weighted
Weighted
﻿
Average
Average
Average
﻿
Hedged
Fixed
Floor
Ceiling
﻿ Period Covered
Volume
Price
Price
Price
﻿ Oil (MBbls):
﻿ Swaps – July 2016 to September 2016
368.0
$ 53.75
$
$
﻿ Swaps – October 2016 to December 2016
92.0
90.14
﻿
﻿ Natural Gas (MmmBtus):
﻿ Swaps – July 2016 to December 2016
22,632.0
3.42
﻿ Swaps – 2017
32,850.0
3.07
﻿ Collars – 2017
10,950.0
2.75
3.27
﻿
﻿ Natural Gas Liquids (MBbls):
﻿ Swap – July 2016 to December 2016
1.8
9.14
﻿
As of June 30, 2016, we had entered into interest rate swaps with the following terms:
﻿
﻿
﻿
﻿
﻿
﻿ Period Covered
Notional Amount
Floating Rate
Fixed Rate
﻿ January 2017 – December 2017
$ 100,000
1 Month LIBOR
1.039%
﻿ January 2018 – September 2020
100,000
1 Month LIBOR
1.795%
The following table sets forth the fair values and classification of our outstanding derivatives:
﻿
﻿
﻿
﻿
﻿
Net Amounts
﻿
Gross Amounts
of Assets
﻿
Offset in the
Presented in the
﻿
Gross
Unaudited
Unaudited
﻿
Amounts of
Condensed
Condensed
﻿
Recognized
Consolidated
Consolidated
﻿
Assets
Balance Sheet
Balance Sheet
﻿ Derivatives:
﻿ As of June 30, 2016:
﻿ Derivative asset
$ 19,014
$ (5,074)
$ 13,940
﻿ Long–term derivative asset
1,345
(680)
665
﻿ Total
$ 20,359
$ (5,754)
$ 14,605
﻿
﻿ As of December 31, 2015:
﻿ Derivative asset
$ 60,662
$
-
$ 60,662
﻿ Long–term derivative asset
10,741
-
10,741
﻿ Total
$ 71,403
$
-
$ 71,403
﻿
﻿
﻿
﻿
﻿
Net Amounts
﻿
Gross Amounts
of Liabilities
﻿
Offset in the
Presented in the
﻿
Gross
Unaudited
Unaudited
﻿
Amounts of
Condensed
Condensed
﻿
Recognized
Consolidated
Consolidated
﻿
Liabilities
Balance Sheet
Balance Sheet
﻿ Derivatives:
﻿ As of June 30, 2016:
﻿ Derivative liability
$ 8,339
$ (5,074)
$ 3,265
﻿ Long–term derivative liability
5,373
(680)
4,693
﻿ Total
$ 13,712
$ (5,754)
$ 7,958
﻿
We have entered into master netting arrangements with our counterparties. The amounts above are presented on a net basis in our unaudited condensed consolidated balance sheets when such amounts are with the same counterparty. In addition, w 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
﻿
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June 30, 2016 and December 31, 2015, we were not required to post any collateral nor did we hold any collateral associated with our derivatives. </t>
  </si>
  <si>
    <t>FAIR VALUE MEASUREMENTS</t>
  </si>
  <si>
    <t>FAIR VALUE MEASUREMENTS [Abstract]</t>
  </si>
  <si>
    <t xml:space="preserve">NOTE 5.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
Recurring Basis
﻿
The following table presents the fair value hierarchy for our assets and liabilities that are required to be measured at fair value on a recurring basis:
﻿
﻿
﻿
﻿
﻿
Fair Value Measurements at the End of the Reporting Period
﻿
Quoted
﻿
Prices in
﻿
Active
﻿
Markets
Significant
﻿
for
Other
Significant
﻿
Identical
Observable
Unobservable
﻿
Assets
Inputs
Inputs
﻿
Fair Value
(Level 1)
(Level 2)
(Level 3)
﻿ As of June 30, 2016:
﻿ Assets - Oil, natural gas and natural gas
﻿ liquids derivatives
$ 20,359
$
–
$ 20,359
$
–
﻿
﻿ Liabilities:
﻿ Oil, natural gas and natural gas
﻿ liquids derivatives
$ 11,172
$
–
$ 11,172
$
–
﻿ Interest rate swaps
2,540
–
2,540
–
﻿
$ 13,712
$
–
$ 13,712
$
–
﻿
﻿ As of December 31, 2015:
﻿ Assets:
﻿ Oil, natural gas and natural gas
﻿ liquids derivatives
$ 70,356
$
–
$ 70,356
$
–
﻿ Interest rate swaps
1,047
–
1,047
–
﻿
$ 71,403
$
–
$ 71,403
$
–
﻿
Our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the three months ended June 30, 2016.
﻿
Nonrecurring Basis
﻿
In the six months ended June 30, 2015, as a result of a reduction in estimated future net cash flows primarily caused by the continuing decrease in prices, we recognized a $58. 2 million impairment charge to write down oil and natural gas properties to their fair value of $31.4 million.
﻿
The fair values were determined using the income approach and were based on the expected present value of the future net cash flows from proved reserves. Significant Level 3 assumptions associated with the calculation of discounted cash flows used in the impairment analysis included estimates of future prices, production costs, development expenditures, anticipated production of our estimated reserves, appropriate risk–adjusted discount rates and other relevant data.
﻿
Financial Instruments
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he carrying value of debt outstanding under our credit facility approximates fair value because the credit facility’s variable interest rate resets frequently and approximates current market rates available to us. The estimated fair value of our senior notes due 2019 was $ 208.6 million and $211.9 million at June 30, 2016 and December 31, 2015, respectively, which differs from the carrying value of $341.7 million and $423.6 million at June 30, 2016 and December 31, 2015, respectively. T he fair value of the senior notes due 2019 was determined using Level 2 inputs . </t>
  </si>
  <si>
    <t>ASSET RETIREMENT OBLIGATIONS</t>
  </si>
  <si>
    <t>ASSET RETIREMENT OBLIGATIONS [Abstract]</t>
  </si>
  <si>
    <t xml:space="preserve">NOTE 6. ASSET RETIREMENT OBLIG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
﻿
﻿
﻿
﻿
﻿
2016
2015
﻿ Balance as of January 1
$ 176,933
$ 105,773
﻿ Liabilities incurred
362
367
﻿ Revisions
82
(1)
﻿ Accretion expense
3,999
2,414
﻿ Settlements and divestitures
(2,235)
(955)
﻿ Balance as of June 30
$ 179,141
$ 107,598
As of both June 30, 2016 and December 31, 2015, $ 2.9 million of our ARO is classified as current and is included in “Accounts payable and accrued liabilities” in our unaudited condensed consolidated balance sheets. </t>
  </si>
  <si>
    <t>LONG-TERM DEBT</t>
  </si>
  <si>
    <t>LONG-TERM DEBT [Abstract]</t>
  </si>
  <si>
    <t xml:space="preserve">NOTE 7. LONG–TERM DEBT
Long–term debt, net consisted of the following:
﻿
﻿
﻿
﻿
﻿
June 30,
December 31,
﻿
2016
2015
﻿
﻿ Credit facility
$ 280,000
$ 265,000
﻿ 8.0% senior notes due 2019:
﻿ Principal outstanding
343,348
426,022
﻿ Unamortized discount and debt issuance costs (1)
(3,546)
(5,116)
﻿ Unaccreted premium (2)
1,850
2,708
﻿
341,652
423,614
﻿ Total
$ 621,652
$ 688,614
_____________
(1) Imputed interest rate of 9.23 % and 8.87% for June 30, 2016 and December 31, 2015, respectively.
﻿
(2) Imputed interest rate of 6.86 % and 7.35% for June 30, 2016 and December 31, 2015, respectively.
﻿
Credit Facility
As of June 30, 2016, we have a $ 1.0 billion credit facility that expires in February 2020 . Borrowings under the facility are secured by a first priority lien on substantially all of our oil and natural gas properties. The facility allows for up to $35.0 million in cash, reduced by the amount of any quarterly distributions for the remainder of 2016, to be used for the redemption of our senior notes due 2019 (see below) and limits cash held by us to the greater of 5% of the current borrowing base or $30.0 million. We also may use up to $ 100.0 million of available borrowing capacity for letters of credit. As of June 30, 2016, we have a $0.4 million letter of credit outstanding. The facility requires the maintenance of certain financial covenants, and, as of June 30, 2016, we were in compliance with these financial covenants.
﻿
The facility does not require any repayments of amounts outstanding until it expires in February 2020. Borrowings under the facility bear interest at a floating rate based on, at our election, a base rate or the London Inter–Bank Offered Rate plus applicable premiums based on the percent of the borrowing base that we have outstanding (weighted average effective interest rate of 4.58 % and 3.50% at June 30, 2016 and 2015, respectively).
Borrowings under the facility may not exceed a “borrowing base” determined by the lenders under the facility based on our oil and natural gas reserves. As of June 30, 2016, the borrowing base under the facility was $ 45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
8.0% Senior Notes due 2019
Our senior notes due 2019 are fully and unconditionally guaranteed, jointly and severally, on a senior unsecured basis, by all of our existing subsidiaries other than EV Energy Finance Corp. (“Finance”), which is a co–issuer of the Notes. Neither EV Energy Partners, L.P. nor Finance have independent assets or operations apart from the assets and operations of our subsidiaries.
﻿
In the three months ended June 30, 2016, we redeemed $82.7 million of our senior notes due 2019 for $35.0 million, resulting in a gain on the early extinguishment of debt of $47.7 million. </t>
  </si>
  <si>
    <t>COMMITMENTS AND CONTINGENCIES</t>
  </si>
  <si>
    <t>COMMITMENTS AND CONTINGENCIES [Abstract]</t>
  </si>
  <si>
    <t xml:space="preserve">NOTE 8. COMMITMENTS AND CONTINGENCIES
﻿
We are involved in disputes or legal actions arising in the ordinary course of business. We do not believe the outcome of such disputes or legal actions will have a material effect on our unaudited condensed consolidated financial statements and no amounts have been accrued at June 30, 2016 or December 31, 2015.
﻿ </t>
  </si>
  <si>
    <t>OWNERS' EQUITY</t>
  </si>
  <si>
    <t>OWNERS' EQUITY [Abstract]</t>
  </si>
  <si>
    <t xml:space="preserve">NOTE 9. OWNERS’ EQUITY
Units Outstanding
At June 30, 2016, owners’ equity consists of 49,055,214 common units, representing a 98 % limited partnership interest in us, and a 2 % general partnership interest.
Issuance of Units
In January 2016, we issued 0.2 million common units related to the vesting of equity–based awards.
Cash Distributions
On January 25, 2016, the board of directors of EV Management declared a $ 0.075 per unit distribution for the fourth quarter of 2015 on all outstanding units. The distribution of $ 3.9 million was paid on February 12, 2016 to unitholders of record at the close of business on February 5, 2016 .
In April 2016, the board of directors of EV Management announced that it had elected to suspend distributions for the first quarter of 2016. The board of directors also elected to suspend distributions for the second quarter of 2016. </t>
  </si>
  <si>
    <t>DISCONTINUTED OPERATIONS</t>
  </si>
  <si>
    <t>DISCONTINUED OPERATIONS [Abstract]</t>
  </si>
  <si>
    <t xml:space="preserve">NOTE 10. DISCONTINUED OPERATIONS
﻿
In 2015, we reclassified our unaudited condensed consolidated financial statements to reflect the operations of our midstream segment as discontinued operations due to the sales of our interest in Cardinal Gas Services, LLC in October 2014 and our interest in Utica East Ohio Midstream LLC in June 2015.
Summarized financial information for our midstream segment is as follows:
﻿
﻿
﻿
﻿
﻿
﻿
Three Months Ended
Six Months Ended
﻿
June 30,
June 30,
﻿
2015
2015
﻿
﻿ Revenues
$ 45,183
$ 93,726
﻿ Operating income
24,697
49,171
﻿ Net income
24,781
49,525
﻿ </t>
  </si>
  <si>
    <t>EARNINGS PER LIMITED PARTNER UNIT</t>
  </si>
  <si>
    <t>EARNINGS PER LIMITED PARTNER UNIT [Abstract]</t>
  </si>
  <si>
    <t xml:space="preserve">NOTE 11. EARNINGS PER LIMITED PARTNER UNIT
The following sets forth the calculation of earnings per limited partner unit:
﻿
﻿
﻿
﻿
Three Months Ended
Six Months Ended
﻿
June 30,
June 30,
﻿
2016
2015
2016
2015
﻿ Loss from continuing operations
$ (28,993)
$ (86,340)
$ (57,993)
$ (153,077)
﻿ General partner's 2% interest in loss from
﻿ continuing operations
580
1,727
1,160
3,061
﻿ Earnings attributable to unvested phantom units
-
(315)
-
(657)
﻿ Limited partners' interest in loss from
﻿ continuing operations
$ (28,413)
$ (84,928)
$ (56,833)
$ (150,673)
﻿
﻿ Earnings per limited partner unit (basic and
﻿ diluted)
$ (0.58)
$ (1.74)
$ (1.16)
$ (3.08)
﻿
﻿ Income from discontinued operations
$
-
$ 250,442
$
-
$ 255,512
﻿ General partner's 2% interest in income
﻿ from discontinued operations
-
(5,009)
-
(5,110)
﻿ Earnings attributable to unvested phantom units
-
(1,732)
-
(675)
﻿ Limited partners' interest in income from discontinued operations
﻿ discontinued operations
$
-
$ 243,701
$
-
$ 249,727
﻿
﻿ Earnings per limited partner unit (basic and
﻿ diluted)
$
-
$ 4.99
$
-
$ 5.11
﻿
﻿ Net (loss) income
$ (28,993)
$ 164,102
$ (57,993)
$ 102,435
﻿ General partner’s 2% interest in net (loss)
﻿ income
580
(3,282)
1,160
(2,049)
﻿ Earnings attributable to unvested phantom units
-
(2,047)
-
(1,332)
﻿ Limited partners’ interest in net (loss) income
$ (28,413)
$ 158,773
$ (56,833)
$ 99,054
﻿
﻿ Earnings per limited partner unit (basic and
﻿ diluted)
$ (0.58)
$ 3.25
$ (1.16)
$ 2.03
﻿
﻿ Weighted average limited partner units outstanding (basic and diluted)
49,055
48,871
49,041
48,833
﻿ </t>
  </si>
  <si>
    <t>RELATED PARTY TRANSACTIONS</t>
  </si>
  <si>
    <t>RELATED PARTY TRANSACTIONS [Abstract]</t>
  </si>
  <si>
    <t xml:space="preserve">NOTE 12. RELATED PARTY TRANSACTIONS
Pursuant to an omnibus agreement, we paid EnerVest $ 4.0 million and $ 3. 3 million in the three months ended June 30, 2016 and 2015, respectively, and $8.0 million and $6.6 million in the six months ended June 30, 2016 and 2015,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W e have entered into operating agreements with EnerVest whereby a wholly owned subsidiary of EnerVest acts as contract operator of the oil and natural gas wells and related gathering systems and production facilities in which we own an interest. We reimbursed EnerVest approximately $ 4.6 million and $ 3. 7 million in the three months ended June 30, 2016 and 2015, respectively, and $10.8 million and $7.8 million in the six months ended June 30, 2016 and 2015,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 </t>
  </si>
  <si>
    <t>OTHER SUPPLEMENTAL INFORMATION</t>
  </si>
  <si>
    <t>OTHER SUPPLEMENTAL INFORMATION [Abstract]</t>
  </si>
  <si>
    <t xml:space="preserve">NOTE 13. OTHER SUPPLEMENTAL INFORMATION
Supplemental cash flows and noncash transactions were as follows:
﻿
﻿
﻿
﻿
﻿
Six Months Ended
﻿
June 30,
﻿
2016
2015
﻿ Supplemental cash flows information:
﻿ Cash paid for interest
$ 20,984
$ 26,460
﻿ Cash paid for income taxes
11,657
(155)
﻿
﻿
﻿
﻿
﻿
﻿
﻿
As of June 30,
﻿
2016
2015
﻿
﻿ Noncash transaction - costs for additions to oil and natural gas properties in
﻿ accounts payable and accrued liabilities
$ 2,497
$ 9,970
﻿
Accounts payable and accrued liabilities consisted of the following:
﻿
﻿
﻿
﻿
﻿
June 30,
December 31,
﻿
2016
2015
﻿ Costs for additions to oil and natural gas properties
$ 2,497
$ 5,212
﻿ Lease operating expenses
10,842
10,576
﻿ Interest
6,124
7,298
﻿ Production and ad valorem taxes
5,929
6,763
﻿ VPP
2,031
3,984
﻿ General and administrative expenses
2,097
2,864
﻿ Current portion of ARO
2,930
2,930
﻿ Other
2,053
3,508
﻿ Total
$ 34,503
$ 43,135
﻿ </t>
  </si>
  <si>
    <t>NEW ACCOUNTING STANDARDS</t>
  </si>
  <si>
    <t>NEW ACCOUNTING STANDARDS [Abstract]</t>
  </si>
  <si>
    <t xml:space="preserve">NOTE 14. NEW ACCOUNTING STANDARDS
﻿
In August 2014, the Financial Accounting Standards Board (“FASB”) issued Accounting Standards Update (“ASU”) No. 2014–15, Presentation of Financial Statements – Going Concern. This ASU amends the accounting guidance for the presentation and disclosure of uncertainties about an entity’s ability to continue as a going concern. It requires management to evaluate and disclose whether there is substantial doubt about its ability to continue as a going concern. Management should consider relevant conditions or events that are known or reasonably known on the date the financial statements are issued. The provisions of ASU 2014–15 are applicable to the annual reporting period ending after December 15, 2016 and for annual periods and interim periods thereafter. We do not expect that adopting this ASU will have a material impact on our unaudited condensed consolidated financial statements.
﻿
In March 2016, the FASB issued ASU No. 2016–09, Compensation – Stock Compensation . This ASU simplifies several aspects of the accounting for employee share–based payment transactions, including the accounting for income taxes, forfeitures and statutory withholding requirements, as well as classification in the statement of cash flows. The provisions of ASU 2016–09 are applicable to annual reporting periods beginning after December 15, 2016 and interim periods within those annual periods. Early adoption is permitted for financial statements that have not yet been previously issued. We do not expect that adopting this ASU will have a material impact on our unaudited condensed consolidated financial statements.
﻿
No other new accounting pronouncements issued or effective during the six months ended June 30 , 2016 have had or are expected to have a material impact on our unaudited condensed consolidated financial statements. </t>
  </si>
  <si>
    <t>ORGANIZATION AND NATURE OF BUSINESS (Policy)</t>
  </si>
  <si>
    <t>Nature of Operations</t>
  </si>
  <si>
    <t xml:space="preserve">Nature of Operations
EV Energy Partners, L.P. together with its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 ownership of EV Energy GP which, in turn, owns a 2 % general partner interest in us and all of our incentive distribution rights. </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the audited consolidated financial statements included in Item 8 of our Annual Report on Form 10–K for the year ended December 31, 2015.
All intercompany accounts and transactions have been eliminated in consolidation. In the Notes to Unaudited Condensed Consolidated Financial Statements, all dollar and unit amounts in tabulations are in thousands of dollars and units, respectively, unless otherwise indicated.
﻿ </t>
  </si>
  <si>
    <t>Subsequent Events</t>
  </si>
  <si>
    <t xml:space="preserve">Subsequent Events
﻿
We evaluated subsequent events for appropriate accounting and disclosure through the date these unaudited condensed consolidated financial statements were issued. </t>
  </si>
  <si>
    <t>ACQUISITIONS (Tables)</t>
  </si>
  <si>
    <t>Pro Forma Revenues, Net Income And Net Income Per Limited Partner Unit</t>
  </si>
  <si>
    <t xml:space="preserve">﻿
﻿
﻿
Three Months
Six Months
﻿
Ended
Ended
﻿
June 30,
June 30,
﻿
2015
2015
﻿ Revenues:
﻿ Historical
$ 44,456
$ 91,698
﻿ Belden
7,919
16,031
﻿ Austin Chalk
3,414
6,626
﻿ Appalachian and San Juan Basins
8,245
16,210
﻿ Pro forma revenues
$ 64,034
$ 130,565
﻿
﻿ Net income:
﻿ Historical
$ 164,102
$ 102,435
﻿ Belden
(59,079)
(59,702)
﻿ Austin Chalk
985
1,558
﻿ Appalachian and San Juan Basins
696
654
﻿ Pro forma net income
$ 106,704
$ 44,945
﻿ </t>
  </si>
  <si>
    <t>RISK MANAGEMENT (Tables)</t>
  </si>
  <si>
    <t>Commodity Contracts</t>
  </si>
  <si>
    <t xml:space="preserve">As of June 30, 2016, we had entered into commodity contracts with the following terms:
﻿
﻿
﻿
﻿
﻿
﻿
﻿
﻿
﻿
Weighted
Weighted
Weighted
﻿
Average
Average
Average
﻿
Hedged
Fixed
Floor
Ceiling
﻿ Period Covered
Volume
Price
Price
Price
﻿ Oil (MBbls):
﻿ Swaps – July 2016 to September 2016
368.0
$ 53.75
$
$
﻿ Swaps – October 2016 to December 2016
92.0
90.14
﻿
﻿ Natural Gas (MmmBtus):
﻿ Swaps – July 2016 to December 2016
22,632.0
3.42
﻿ Swaps – 2017
32,850.0
3.07
﻿ Collars – 2017
10,950.0
2.75
3.27
﻿
﻿ Natural Gas Liquids (MBbls):
﻿ Swap – July 2016 to December 2016
1.8
9.14
﻿
﻿ </t>
  </si>
  <si>
    <t>Interest Rate Swaps</t>
  </si>
  <si>
    <t xml:space="preserve">As of June 30, 2016, we had entered into interest rate swaps with the following terms:
﻿
﻿
﻿
﻿
﻿
﻿ Period Covered
Notional Amount
Floating Rate
Fixed Rate
﻿ January 2017 – December 2017
$ 100,000
1 Month LIBOR
1.039%
﻿ January 2018 – September 2020
100,000
1 Month LIBOR
1.795%
﻿ </t>
  </si>
  <si>
    <t>Fair Value of Derivatives</t>
  </si>
  <si>
    <t xml:space="preserve">The following table sets forth the fair values and classification of our outstanding derivatives:
﻿
﻿
﻿
﻿
﻿
Net Amounts
﻿
Gross Amounts
of Assets
﻿
Offset in the
Presented in the
﻿
Gross
Unaudited
Unaudited
﻿
Amounts of
Condensed
Condensed
﻿
Recognized
Consolidated
Consolidated
﻿
Assets
Balance Sheet
Balance Sheet
﻿ Derivatives:
﻿ As of June 30, 2016:
﻿ Derivative asset
$ 19,014
$ (5,074)
$ 13,940
﻿ Long–term derivative asset
1,345
(680)
665
﻿ Total
$ 20,359
$ (5,754)
$ 14,605
﻿
﻿ As of December 31, 2015:
﻿ Derivative asset
$ 60,662
$
-
$ 60,662
﻿ Long–term derivative asset
10,741
-
10,741
﻿ Total
$ 71,403
$
-
$ 71,403
﻿
﻿
﻿
﻿
﻿
Net Amounts
﻿
Gross Amounts
of Liabilities
﻿
Offset in the
Presented in the
﻿
Gross
Unaudited
Unaudited
﻿
Amounts of
Condensed
Condensed
﻿
Recognized
Consolidated
Consolidated
﻿
Liabilities
Balance Sheet
Balance Sheet
﻿ Derivatives:
﻿ As of June 30, 2016:
﻿ Derivative liability
$ 8,339
$ (5,074)
$ 3,265
﻿ Long–term derivative liability
5,373
(680)
4,693
﻿ Total
$ 13,712
$ (5,754)
$ 7,958
﻿ </t>
  </si>
  <si>
    <t>FAIR VALUE MEASUREMENTS (Tables)</t>
  </si>
  <si>
    <t>Fair Value Hierarchy for Assets and Liabilities Measured at Fair Value on Recurring Basis</t>
  </si>
  <si>
    <t xml:space="preserve">The following table presents the fair value hierarchy for our assets and liabilities that are required to be measured at fair value on a recurring basis:
﻿
﻿
﻿
﻿
﻿
Fair Value Measurements at the End of the Reporting Period
﻿
Quoted
﻿
Prices in
﻿
Active
﻿
Markets
Significant
﻿
for
Other
Significant
﻿
Identical
Observable
Unobservable
﻿
Assets
Inputs
Inputs
﻿
Fair Value
(Level 1)
(Level 2)
(Level 3)
﻿ As of June 30, 2016:
﻿ Assets - Oil, natural gas and natural gas
﻿ liquids derivatives
$ 20,359
$
–
$ 20,359
$
–
﻿
﻿ Liabilities:
﻿ Oil, natural gas and natural gas
﻿ liquids derivatives
$ 11,172
$
–
$ 11,172
$
–
﻿ Interest rate swaps
2,540
–
2,540
–
﻿
$ 13,712
$
–
$ 13,712
$
–
﻿
﻿ As of December 31, 2015:
﻿ Assets:
﻿ Oil, natural gas and natural gas
﻿ liquids derivatives
$ 70,356
$
–
$ 70,356
$
–
﻿ Interest rate swaps
1,047
–
1,047
–
﻿
$ 71,403
$
–
$ 71,403
$
–
﻿
﻿ </t>
  </si>
  <si>
    <t>ASSET RETIREMENT OBLIGATIONS (Tables)</t>
  </si>
  <si>
    <t>Changes in Aggregate Asset Retirement Obligation</t>
  </si>
  <si>
    <t xml:space="preserve">The changes in the aggregate ARO are as follows:
﻿
﻿
﻿
﻿
﻿
﻿
2016
2015
﻿ Balance as of January 1
$ 176,933
$ 105,773
﻿ Liabilities incurred
362
367
﻿ Revisions
82
(1)
﻿ Accretion expense
3,999
2,414
﻿ Settlements and divestitures
(2,235)
(955)
﻿ Balance as of June 30
$ 179,141
$ 107,598
﻿ </t>
  </si>
  <si>
    <t>LONG-TERM DEBT (Tables)</t>
  </si>
  <si>
    <t>Long Term Debt</t>
  </si>
  <si>
    <t xml:space="preserve">Long–term debt, net consisted of the following:
﻿
﻿
﻿
﻿
﻿
June 30,
December 31,
﻿
2016
2015
﻿
﻿ Credit facility
$ 280,000
$ 265,000
﻿ 8.0% senior notes due 2019:
﻿ Principal outstanding
343,348
426,022
﻿ Unamortized discount and debt issuance costs (1)
(3,546)
(5,116)
﻿ Unaccreted premium (2)
1,850
2,708
﻿
341,652
423,614
﻿ Total
$ 621,652
$ 688,614
_____________
(1) Imputed interest rate of 9.23 % and 8.87% for June 30, 2016 and December 31, 2015, respectively.
﻿
(2) Imputed interest rate of 6.86 % and 7.35% for June 30, 2016 and December 31, 2015, respectively. </t>
  </si>
  <si>
    <t>DISCONTINUED OPERATIONS (Tables)</t>
  </si>
  <si>
    <t>Discontinued Operation Financial Information</t>
  </si>
  <si>
    <t xml:space="preserve">Summarized financial information for our midstream segment is as follows:
﻿
﻿
﻿
﻿
﻿
﻿
Three Months Ended
Six Months Ended
﻿
June 30,
June 30,
﻿
2015
2015
﻿
﻿ Revenues
$ 45,183
$ 93,726
﻿ Operating income
24,697
49,171
﻿ Net income
24,781
49,525
﻿ </t>
  </si>
  <si>
    <t>EARNINGS PER LIMITED PARTNER UNIT (Tables)</t>
  </si>
  <si>
    <t>Calculation of Earnings Per Limited Partner Unit</t>
  </si>
  <si>
    <t xml:space="preserve">The following sets forth the calculation of earnings per limited partner unit:
﻿
﻿
﻿
﻿
Three Months Ended
Six Months Ended
﻿
June 30,
June 30,
﻿
2016
2015
2016
2015
﻿ Loss from continuing operations
$ (28,993)
$ (86,340)
$ (57,993)
$ (153,077)
﻿ General partner's 2% interest in loss from
﻿ continuing operations
580
1,727
1,160
3,061
﻿ Earnings attributable to unvested phantom units
-
(315)
-
(657)
﻿ Limited partners' interest in loss from
﻿ continuing operations
$ (28,413)
$ (84,928)
$ (56,833)
$ (150,673)
﻿
﻿ Earnings per limited partner unit (basic and
﻿ diluted)
$ (0.58)
$ (1.74)
$ (1.16)
$ (3.08)
﻿
﻿ Income from discontinued operations
$
-
$ 250,442
$
-
$ 255,512
﻿ General partner's 2% interest in income
﻿ from discontinued operations
-
(5,009)
-
(5,110)
﻿ Earnings attributable to unvested phantom units
-
(1,732)
-
(675)
﻿ Limited partners' interest in income from discontinued operations
﻿ discontinued operations
$
-
$ 243,701
$
-
$ 249,727
﻿
﻿ Earnings per limited partner unit (basic and
﻿ diluted)
$
-
$ 4.99
$
-
$ 5.11
﻿
﻿ Net (loss) income
$ (28,993)
$ 164,102
$ (57,993)
$ 102,435
﻿ General partner’s 2% interest in net (loss)
﻿ income
580
(3,282)
1,160
(2,049)
﻿ Earnings attributable to unvested phantom units
-
(2,047)
-
(1,332)
﻿ Limited partners’ interest in net (loss) income
$ (28,413)
$ 158,773
$ (56,833)
$ 99,054
﻿
﻿ Earnings per limited partner unit (basic and
﻿ diluted)
$ (0.58)
$ 3.25
$ (1.16)
$ 2.03
﻿
﻿ Weighted average limited partner units outstanding (basic and diluted)
49,055
48,871
49,041
48,833
﻿ </t>
  </si>
  <si>
    <t>OTHER SUPPLEMENTAL INFORMATION (Tables)</t>
  </si>
  <si>
    <t>Supplemental Cash Flows and Non-Cash Transactions</t>
  </si>
  <si>
    <t xml:space="preserve">Supplemental cash flows and noncash transactions were as follows:
﻿
﻿
﻿
﻿
﻿
Six Months Ended
﻿
June 30,
﻿
2016
2015
﻿ Supplemental cash flows information:
﻿ Cash paid for interest
$ 20,984
$ 26,460
﻿ Cash paid for income taxes
11,657
(155)
﻿
﻿
﻿
﻿
﻿
﻿
﻿
As of June 30,
﻿
2016
2015
﻿
﻿ Noncash transaction - costs for additions to oil and natural gas properties in
﻿ accounts payable and accrued liabilities
$ 2,497
$ 9,970
﻿ </t>
  </si>
  <si>
    <t>Schedule of Accounts Payable and Accrued Liabilities- Third Party</t>
  </si>
  <si>
    <t xml:space="preserve">Accounts payable and accrued liabilities consisted of the following:
﻿
﻿
﻿
﻿
﻿
June 30,
December 31,
﻿
2016
2015
﻿ Costs for additions to oil and natural gas properties
$ 2,497
$ 5,212
﻿ Lease operating expenses
10,842
10,576
﻿ Interest
6,124
7,298
﻿ Production and ad valorem taxes
5,929
6,763
﻿ VPP
2,031
3,984
﻿ General and administrative expenses
2,097
2,864
﻿ Current portion of ARO
2,930
2,930
﻿ Other
2,053
3,508
﻿ Total
$ 34,503
$ 43,135
﻿ </t>
  </si>
  <si>
    <t>ORGANIZATION AND NATURE OF BUSINESS (Narrative) (Details)</t>
  </si>
  <si>
    <t>Subsidiary of Limited Liability Company or Limited Partnership [Line Items]</t>
  </si>
  <si>
    <t>Percentage of general partnership interest</t>
  </si>
  <si>
    <t>2.00%</t>
  </si>
  <si>
    <t>EnerVest, Ltd.</t>
  </si>
  <si>
    <t>Percentage of ownership interest in EV Energy GP, L.P. (EV Energy GP)</t>
  </si>
  <si>
    <t>71.25%</t>
  </si>
  <si>
    <t>8.0% Senior Notes due 2019</t>
  </si>
  <si>
    <t>Senior notes, maturity year</t>
  </si>
  <si>
    <t>Senior unsecured notes, stated interest rate</t>
  </si>
  <si>
    <t>8.00%</t>
  </si>
  <si>
    <t>EQUITY-BASED COMPENSATION (Details) - USD ($) $ in Thousands, shares in Millions</t>
  </si>
  <si>
    <t>1 Months Ended</t>
  </si>
  <si>
    <t>Sep. 30, 2011</t>
  </si>
  <si>
    <t>Share-based Compensation Arrangement by Share-based Payment Award [Line Items]</t>
  </si>
  <si>
    <t>Unvested Phantom Units [Member]</t>
  </si>
  <si>
    <t>Vesting period</t>
  </si>
  <si>
    <t>4 years</t>
  </si>
  <si>
    <t>Unrecognized compensation expense</t>
  </si>
  <si>
    <t>Weighted average period</t>
  </si>
  <si>
    <t>2 years 2 months 12 days</t>
  </si>
  <si>
    <t>Performance units</t>
  </si>
  <si>
    <t>Shares issued</t>
  </si>
  <si>
    <t>ACQUISITIONS (Narrative) (Details) $ in Thousands</t>
  </si>
  <si>
    <t>Jun. 30, 2016USD ($)MMcf</t>
  </si>
  <si>
    <t>Jun. 30, 2015USD ($)</t>
  </si>
  <si>
    <t>Dec. 31, 2015USD ($)MMcf</t>
  </si>
  <si>
    <t>Oct. 31, 2015USD ($)MMcf</t>
  </si>
  <si>
    <t>Business Acquisition [Line Items]</t>
  </si>
  <si>
    <t>Volume obligation to deliver, billion cubic feet (Bcf) of natural gas | MMcf</t>
  </si>
  <si>
    <t>Volume obligation to deliver, remaining, (Bcf) of natrual gas | MMcf</t>
  </si>
  <si>
    <t>Liability related to volumetric production payment (VPP)</t>
  </si>
  <si>
    <t>Accretion expense</t>
  </si>
  <si>
    <t>Belden [Member]</t>
  </si>
  <si>
    <t>Oil and natural gas properties acquired, purchase price</t>
  </si>
  <si>
    <t>Austin Chalk [Member]</t>
  </si>
  <si>
    <t>Appalachian Basin and San Juan Basin [Member]</t>
  </si>
  <si>
    <t>ACQUISITIONS (Pro Forma Revenues, Net Income and Net Income Per Limited Partner Unit) (Details) - USD ($) $ in Thousands</t>
  </si>
  <si>
    <t>Revenues</t>
  </si>
  <si>
    <t>Net income</t>
  </si>
  <si>
    <t>Historical [Member]</t>
  </si>
  <si>
    <t>RISK MANAGEMENT (Commodity Contracts) (Details)</t>
  </si>
  <si>
    <t>Jun. 30, 2016MMBTU$ / MBbls$ / MMBTUMMBbls</t>
  </si>
  <si>
    <t>Oil [Member] | Swaps - July 2016 to September 2016 [Member]</t>
  </si>
  <si>
    <t>Derivative Instruments Related to Oil and Gas Production [Line Items]</t>
  </si>
  <si>
    <t>Hedged Volume (MBbls) | MMBbls</t>
  </si>
  <si>
    <t>Weighted Average Fixed Price | $ / MBbls</t>
  </si>
  <si>
    <t>Oil [Member] | Swaps - October 2016 to December 2016 [Member]</t>
  </si>
  <si>
    <t>Natural Gas [Member] | Swaps - July 2016 to December 2016 [Member]</t>
  </si>
  <si>
    <t>Hedged Volume (MmmBtus) | MMBTU</t>
  </si>
  <si>
    <t>Weighted Average Fixed Price</t>
  </si>
  <si>
    <t>Natural Gas [Member] | Swaps - 2017 [Member]</t>
  </si>
  <si>
    <t>Natural Gas [Member] | Collars - 2017 [Member]</t>
  </si>
  <si>
    <t>Weighted Average Floor Price</t>
  </si>
  <si>
    <t>Weighted Average Ceiling Price</t>
  </si>
  <si>
    <t>Natural Gas Liquids [Member] | Swaps - July 2016 to December 2016 [Member]</t>
  </si>
  <si>
    <t>RISK MANAGEMENT (Interest Rate Swaps) (Details) $ in Thousands</t>
  </si>
  <si>
    <t>Jun. 30, 2016USD ($)</t>
  </si>
  <si>
    <t>Interest Rate Swaps Covering January 2017 - December 2017</t>
  </si>
  <si>
    <t>Notional amount</t>
  </si>
  <si>
    <t>Floating rate</t>
  </si>
  <si>
    <t>1 Month LIBOR</t>
  </si>
  <si>
    <t>Fixed rate</t>
  </si>
  <si>
    <t>1.039%</t>
  </si>
  <si>
    <t>Interest Rate Swap January 2018 - September 2020 [Member]</t>
  </si>
  <si>
    <t>1.795%</t>
  </si>
  <si>
    <t>RISK MANAGEMENT (Fair Value of Derivatives) (Details) - USD ($) $ in Thousands</t>
  </si>
  <si>
    <t>Derivative Assets [Abstract]</t>
  </si>
  <si>
    <t>Derivative asset, fair value</t>
  </si>
  <si>
    <t>Derivative asset, liability</t>
  </si>
  <si>
    <t>Net recorded fair value</t>
  </si>
  <si>
    <t>Derivative Liabilities [Abstract]</t>
  </si>
  <si>
    <t>Derivative liability, fair value</t>
  </si>
  <si>
    <t>Derivative liability, asset</t>
  </si>
  <si>
    <t>Current Assets [Member]</t>
  </si>
  <si>
    <t>Long-term Derivative Asset [Member]</t>
  </si>
  <si>
    <t>Derivative Liability [Member]</t>
  </si>
  <si>
    <t>Long-term Derivative Liability [Member]</t>
  </si>
  <si>
    <t>Commodity contracts</t>
  </si>
  <si>
    <t>Interest rate swaps</t>
  </si>
  <si>
    <t>FAIR VALUE MEASUREMENTS (Narrative) (Details) - USD ($) $ in Thousands</t>
  </si>
  <si>
    <t>Fair Value Measurements [Line Items]</t>
  </si>
  <si>
    <t>Impairment of oil and gas properties</t>
  </si>
  <si>
    <t>Oil and natural gas properties, fair value</t>
  </si>
  <si>
    <t>Long-term Debt</t>
  </si>
  <si>
    <t>Senior notes, fair value</t>
  </si>
  <si>
    <t>FAIR VALUE MEASUREMENTS (Fair Value Hierarchy for Assets and Liabilities Measured at Fair Value on Recurring Basis) (Details) - USD ($) $ in Thousands</t>
  </si>
  <si>
    <t>Fair Value, Assets and Liabilities Measured on Recurring Basis [Line Items]</t>
  </si>
  <si>
    <t>Significant Other Observable Inputs (Level 2)</t>
  </si>
  <si>
    <t>Significant Other Observable Inputs (Level 2) | Commodity contracts</t>
  </si>
  <si>
    <t>Significant Other Observable Inputs (Level 2) | Interest rate swaps</t>
  </si>
  <si>
    <t>ASSET RETIREMENT OBLIGATIONS (Narrative) (Details) - USD ($) $ in Thousands</t>
  </si>
  <si>
    <t>Asset retirement obligation, current</t>
  </si>
  <si>
    <t>ASSET RETIREMENT OBLIGATIONS (Changes in Aggregate Asset Retirement Obligation) (Details) - USD ($) $ in Thousands</t>
  </si>
  <si>
    <t>Balance at beginning of period</t>
  </si>
  <si>
    <t>Liabilities incurred</t>
  </si>
  <si>
    <t>Revisions</t>
  </si>
  <si>
    <t>Settlements and divestitures</t>
  </si>
  <si>
    <t>Balance at end of period</t>
  </si>
  <si>
    <t>LONG-TERM DEBT (Narrative) (Details) - USD ($) $ in Thousands</t>
  </si>
  <si>
    <t>Debt Instrument [Line Items]</t>
  </si>
  <si>
    <t>Senior secured credit facility, maximum borrowing capacity</t>
  </si>
  <si>
    <t>Senior secured credit facility, expiration date</t>
  </si>
  <si>
    <t>Feb. 29,
		2020</t>
  </si>
  <si>
    <t>Weighted average effective interest rate</t>
  </si>
  <si>
    <t>4.58%</t>
  </si>
  <si>
    <t>3.50%</t>
  </si>
  <si>
    <t>Line of credit, borrowing base</t>
  </si>
  <si>
    <t>Line of credit, borrowing base redetermination period</t>
  </si>
  <si>
    <t>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t>
  </si>
  <si>
    <t>Letters of credit outstanding, amount</t>
  </si>
  <si>
    <t>Early repayment of senior debt</t>
  </si>
  <si>
    <t>Cash amount available per credit facility amendement for redemption</t>
  </si>
  <si>
    <t>Percentage of cash, per current borrowing base</t>
  </si>
  <si>
    <t>5.00%</t>
  </si>
  <si>
    <t>Amount of cash, equivalent to percentage</t>
  </si>
  <si>
    <t>Amount of debt redeemed</t>
  </si>
  <si>
    <t>Gain (loss) on debt redemption amount</t>
  </si>
  <si>
    <t>Borrowing Base Determination, Period One</t>
  </si>
  <si>
    <t>Borrowing base scheduled redetermination date</t>
  </si>
  <si>
    <t>--04-01</t>
  </si>
  <si>
    <t>Borrowing Base Determination, Period Two</t>
  </si>
  <si>
    <t>--10-01</t>
  </si>
  <si>
    <t>Letter of Credit</t>
  </si>
  <si>
    <t>LONG-TERM DEBT (Long Term Debt) (Details) - USD ($) $ in Thousands</t>
  </si>
  <si>
    <t>Credit facility outstanding</t>
  </si>
  <si>
    <t>Long-term debt, Total</t>
  </si>
  <si>
    <t>Senior notes, outstanding</t>
  </si>
  <si>
    <t>Unamortized discount and debt issuance costs</t>
  </si>
  <si>
    <t>Unaccreted premium</t>
  </si>
  <si>
    <t>Debt instrument, unamortized discount, imputed interest</t>
  </si>
  <si>
    <t>9.23%</t>
  </si>
  <si>
    <t>8.87%</t>
  </si>
  <si>
    <t>Debt instrument, unaccreted expense, imputed interest</t>
  </si>
  <si>
    <t>6.86%</t>
  </si>
  <si>
    <t>7.35%</t>
  </si>
  <si>
    <t>COMMITMENTS AND CONTINGENCIES (Narrative) (Details) - USD ($) $ in Millions</t>
  </si>
  <si>
    <t>Loss contingency accrual</t>
  </si>
  <si>
    <t>OWNERS' EQUITY (Narrative) (Details) - USD ($) $ / shares in Units, $ in Thousands</t>
  </si>
  <si>
    <t>Feb. 12, 2016</t>
  </si>
  <si>
    <t>Jan. 25, 2016</t>
  </si>
  <si>
    <t>Jan. 31, 2016</t>
  </si>
  <si>
    <t>Stockholders Equity Note [Line Items]</t>
  </si>
  <si>
    <t>Percentage of limited partnership interest</t>
  </si>
  <si>
    <t>98.00%</t>
  </si>
  <si>
    <t>Units vested</t>
  </si>
  <si>
    <t>Contribution from general partner</t>
  </si>
  <si>
    <t>Distribution to unitholders declared per unit</t>
  </si>
  <si>
    <t>Distribution to unitholders, amount</t>
  </si>
  <si>
    <t>Distribution to unitholders, record date</t>
  </si>
  <si>
    <t>Feb. 5,
		2016</t>
  </si>
  <si>
    <t>Distribution to unitholders, payment date</t>
  </si>
  <si>
    <t>Feb. 12,
		2016</t>
  </si>
  <si>
    <t>Common units outstanding</t>
  </si>
  <si>
    <t>DISCONTINUED OPERATIONS (Summarized Financial Information Discontinued Operations) (Details) - Utica East Ohio Midstream LLC and Cardinal Gas Services LLC [Member] - USD ($) $ in Thousands</t>
  </si>
  <si>
    <t>Schedule Of Equity Method Investments [Line Items]</t>
  </si>
  <si>
    <t>Operating income</t>
  </si>
  <si>
    <t>EARNINGS PER LIMITED PARTNER UNIT (Details) - USD ($) $ / shares in Units, shares in Thousands, $ in Thousands</t>
  </si>
  <si>
    <t>General partner's 2% interest in loss from continuing operations</t>
  </si>
  <si>
    <t>Earnings attributable to unvested phantom units, continuing operations</t>
  </si>
  <si>
    <t>Limited partners' interest in loss from continuing operations</t>
  </si>
  <si>
    <t>General partner's 2% interest in income from discontinued operations</t>
  </si>
  <si>
    <t>Earnings attributable to unvested phantom units, discontinuted operations</t>
  </si>
  <si>
    <t>Limited partners' interest in income from discontinued operations</t>
  </si>
  <si>
    <t>Net loss</t>
  </si>
  <si>
    <t>General partner's 2% interest in net loss</t>
  </si>
  <si>
    <t>Earnings attributable to unvested phantom units</t>
  </si>
  <si>
    <t>Limited partners' interest in net (loss) income</t>
  </si>
  <si>
    <t>Earnings per share, basic and diluted</t>
  </si>
  <si>
    <t>RELATED PARTY TRANSACTIONS (Details) - EnerVest, Ltd. - USD ($) $ in Millions</t>
  </si>
  <si>
    <t>Related Party Transaction [Line Items]</t>
  </si>
  <si>
    <t>Administrative fees paid to related party</t>
  </si>
  <si>
    <t>Direct expenses incurred and reimbursed to related party</t>
  </si>
  <si>
    <t>OTHER SUPPLEMENTAL INFORMATION (Supplemental Cash Flows and Non-Cash Transactions) (Details) - USD ($) $ in Thousands</t>
  </si>
  <si>
    <t>Supplemental cash flows information:</t>
  </si>
  <si>
    <t>Cash paid for interest</t>
  </si>
  <si>
    <t>Cash paid for income taxes</t>
  </si>
  <si>
    <t>Proceeds from income tax refunds</t>
  </si>
  <si>
    <t>Non-cash transactions:</t>
  </si>
  <si>
    <t>Noncash transaction - costs for additions to oil and natural gas properties in accounts payable and accrued liabilities</t>
  </si>
  <si>
    <t>OTHER SUPPLEMENTAL INFORMATION (Schedule of Accounts Payable and Accrued Liabilities- Third Party) (Details) - USD ($) $ in Thousands</t>
  </si>
  <si>
    <t>Other Supplemental Information Disclosure [Abstract]</t>
  </si>
  <si>
    <t>Costs for additions to oil and natural gas properties</t>
  </si>
  <si>
    <t>Interest</t>
  </si>
  <si>
    <t>Production and ad valorem taxes</t>
  </si>
  <si>
    <t>VPP</t>
  </si>
  <si>
    <t>Current portion of ARO</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61937</v>
      </c>
    </row>
    <row spans="1:3" r="12">
      <c t="s" s="4" r="A12">
        <v>19</v>
      </c>
      <c t="s" s="4" r="B12">
        <v>20</v>
      </c>
    </row>
    <row spans="1:3" r="13">
      <c t="s" s="4" r="A13">
        <v>21</v>
      </c>
      <c t="s" s="4" r="B13">
        <v>22</v>
      </c>
    </row>
    <row spans="1:3" r="14">
      <c t="s" s="4" r="A14">
        <v>23</v>
      </c>
      <c t="n" s="6" r="C14">
        <v>49055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46</v>
      </c>
      <c t="n" s="7" r="C3">
        <v>20415</v>
      </c>
    </row>
    <row spans="1:3" r="4">
      <c t="s" s="3" r="A4">
        <v>28</v>
      </c>
    </row>
    <row spans="1:3" r="5">
      <c t="s" s="4" r="A5">
        <v>29</v>
      </c>
      <c t="n" s="6" r="B5">
        <v>31772</v>
      </c>
      <c t="n" s="6" r="C5">
        <v>24285</v>
      </c>
    </row>
    <row spans="1:3" r="6">
      <c t="s" s="4" r="A6">
        <v>30</v>
      </c>
      <c t="n" s="6" r="B6">
        <v>1282</v>
      </c>
      <c t="n" s="6" r="C6">
        <v>7137</v>
      </c>
    </row>
    <row spans="1:3" r="7">
      <c t="s" s="4" r="A7">
        <v>31</v>
      </c>
      <c t="n" s="6" r="B7">
        <v>13940</v>
      </c>
      <c t="n" s="6" r="C7">
        <v>60662</v>
      </c>
    </row>
    <row spans="1:3" r="8">
      <c t="s" s="4" r="A8">
        <v>32</v>
      </c>
      <c t="n" s="6" r="B8">
        <v>3193</v>
      </c>
      <c t="n" s="6" r="C8">
        <v>3057</v>
      </c>
    </row>
    <row spans="1:3" r="9">
      <c t="s" s="4" r="A9">
        <v>33</v>
      </c>
      <c t="n" s="6" r="B9">
        <v>53033</v>
      </c>
      <c t="n" s="6" r="C9">
        <v>115556</v>
      </c>
    </row>
    <row spans="1:3" r="10">
      <c t="s" s="4" r="A10">
        <v>34</v>
      </c>
      <c t="n" s="6" r="B10">
        <v>1733698</v>
      </c>
      <c t="n" s="6" r="C10">
        <v>1790455</v>
      </c>
    </row>
    <row spans="1:3" r="11">
      <c t="s" s="4" r="A11">
        <v>35</v>
      </c>
      <c t="n" s="6" r="B11">
        <v>1018</v>
      </c>
      <c t="n" s="6" r="C11">
        <v>1019</v>
      </c>
    </row>
    <row spans="1:3" r="12">
      <c t="s" s="4" r="A12">
        <v>36</v>
      </c>
      <c t="n" s="6" r="B12">
        <v>665</v>
      </c>
      <c t="n" s="6" r="C12">
        <v>10741</v>
      </c>
    </row>
    <row spans="1:3" r="13">
      <c t="s" s="4" r="A13">
        <v>37</v>
      </c>
      <c t="n" s="6" r="B13">
        <v>4588</v>
      </c>
      <c t="n" s="6" r="C13">
        <v>5831</v>
      </c>
    </row>
    <row spans="1:3" r="14">
      <c t="s" s="4" r="A14">
        <v>38</v>
      </c>
      <c t="n" s="6" r="B14">
        <v>1793002</v>
      </c>
      <c t="n" s="6" r="C14">
        <v>1923602</v>
      </c>
    </row>
    <row spans="1:3" r="15">
      <c t="s" s="3" r="A15">
        <v>39</v>
      </c>
    </row>
    <row spans="1:3" r="16">
      <c t="s" s="4" r="A16">
        <v>40</v>
      </c>
      <c t="n" s="6" r="B16">
        <v>34503</v>
      </c>
      <c t="n" s="6" r="C16">
        <v>43135</v>
      </c>
    </row>
    <row spans="1:3" r="17">
      <c t="s" s="4" r="A17">
        <v>41</v>
      </c>
      <c t="n" s="6" r="B17">
        <v>11684</v>
      </c>
      <c t="n" s="6" r="C17">
        <v>5952</v>
      </c>
    </row>
    <row spans="1:3" r="18">
      <c t="s" s="4" r="A18">
        <v>42</v>
      </c>
      <c t="n" s="6" r="C18">
        <v>11657</v>
      </c>
    </row>
    <row spans="1:3" r="19">
      <c t="s" s="4" r="A19">
        <v>43</v>
      </c>
      <c t="n" s="6" r="B19">
        <v>3265</v>
      </c>
    </row>
    <row spans="1:3" r="20">
      <c t="s" s="4" r="A20">
        <v>44</v>
      </c>
      <c t="n" s="6" r="B20">
        <v>49452</v>
      </c>
      <c t="n" s="6" r="C20">
        <v>60744</v>
      </c>
    </row>
    <row spans="1:3" r="21">
      <c t="s" s="4" r="A21">
        <v>45</v>
      </c>
      <c t="n" s="6" r="B21">
        <v>176211</v>
      </c>
      <c t="n" s="6" r="C21">
        <v>174003</v>
      </c>
    </row>
    <row spans="1:3" r="22">
      <c t="s" s="4" r="A22">
        <v>46</v>
      </c>
      <c t="n" s="6" r="B22">
        <v>621652</v>
      </c>
      <c t="n" s="6" r="C22">
        <v>688614</v>
      </c>
    </row>
    <row spans="1:3" r="23">
      <c t="s" s="4" r="A23">
        <v>47</v>
      </c>
      <c t="n" s="6" r="B23">
        <v>4693</v>
      </c>
    </row>
    <row spans="1:3" r="24">
      <c t="s" s="4" r="A24">
        <v>48</v>
      </c>
      <c t="n" s="6" r="B24">
        <v>1332</v>
      </c>
      <c t="n" s="6" r="C24">
        <v>1682</v>
      </c>
    </row>
    <row spans="1:3" r="25">
      <c t="s" s="4" r="A25">
        <v>49</v>
      </c>
      <c t="s" s="4" r="B25">
        <v>50</v>
      </c>
      <c t="s" s="4" r="C25">
        <v>50</v>
      </c>
    </row>
    <row spans="1:3" r="26">
      <c t="s" s="3" r="A26">
        <v>51</v>
      </c>
    </row>
    <row spans="1:3" r="27">
      <c t="s" s="4" r="A27">
        <v>52</v>
      </c>
      <c t="n" s="6" r="B27">
        <v>953788</v>
      </c>
      <c t="n" s="6" r="C27">
        <v>1011509</v>
      </c>
    </row>
    <row spans="1:3" r="28">
      <c t="s" s="4" r="A28">
        <v>53</v>
      </c>
      <c t="n" s="6" r="B28">
        <v>-14126</v>
      </c>
      <c t="n" s="6" r="C28">
        <v>-12950</v>
      </c>
    </row>
    <row spans="1:3" r="29">
      <c t="s" s="4" r="A29">
        <v>54</v>
      </c>
      <c t="n" s="6" r="B29">
        <v>939662</v>
      </c>
      <c t="n" s="6" r="C29">
        <v>998559</v>
      </c>
    </row>
    <row spans="1:3" r="30">
      <c t="s" s="4" r="A30">
        <v>55</v>
      </c>
      <c t="n" s="7" r="B30">
        <v>1793002</v>
      </c>
      <c t="n" s="7" r="C30">
        <v>19236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41</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47</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50</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3</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156</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5</v>
      </c>
      <c t="s" s="2" r="B1">
        <v>1</v>
      </c>
    </row>
    <row spans="1:2" r="2">
      <c t="s" s="2" r="B2">
        <v>2</v>
      </c>
    </row>
    <row spans="1:2" r="3">
      <c t="s" s="3" r="A3">
        <v>159</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168</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171</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177</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4" r="A2">
        <v>57</v>
      </c>
      <c t="n" s="7" r="B2">
        <v>1031352</v>
      </c>
      <c t="n" s="7" r="C2">
        <v>971499</v>
      </c>
    </row>
    <row spans="1:3" r="3">
      <c t="s" s="4" r="A3">
        <v>58</v>
      </c>
      <c t="n" s="7" r="B3">
        <v>986</v>
      </c>
      <c t="n" s="7" r="C3">
        <v>970</v>
      </c>
    </row>
    <row spans="1:3" r="4">
      <c t="s" s="4" r="A4">
        <v>59</v>
      </c>
    </row>
    <row spans="1:3" r="5">
      <c t="s" s="4" r="A5">
        <v>60</v>
      </c>
      <c t="n" s="6" r="B5">
        <v>49055214</v>
      </c>
      <c t="n" s="6" r="C5">
        <v>48871399</v>
      </c>
    </row>
    <row spans="1:3" r="6">
      <c t="s" s="4" r="A6">
        <v>61</v>
      </c>
      <c t="n" s="6" r="B6">
        <v>49055214</v>
      </c>
      <c t="n" s="6" r="C6">
        <v>48871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19</v>
      </c>
      <c t="s" s="2" r="B1">
        <v>1</v>
      </c>
    </row>
    <row spans="1:3" r="2">
      <c t="s" s="2" r="B2">
        <v>2</v>
      </c>
      <c t="s" s="2" r="C2">
        <v>64</v>
      </c>
    </row>
    <row spans="1:3" r="3">
      <c t="s" s="3" r="A3">
        <v>220</v>
      </c>
    </row>
    <row spans="1:3" r="4">
      <c t="s" s="4" r="A4">
        <v>221</v>
      </c>
      <c t="s" s="4" r="B4">
        <v>222</v>
      </c>
    </row>
    <row spans="1:3" r="5">
      <c t="s" s="4" r="A5">
        <v>223</v>
      </c>
    </row>
    <row spans="1:3" r="6">
      <c t="s" s="3" r="A6">
        <v>220</v>
      </c>
    </row>
    <row spans="1:3" r="7">
      <c t="s" s="4" r="A7">
        <v>224</v>
      </c>
      <c t="s" s="4" r="B7">
        <v>225</v>
      </c>
    </row>
    <row spans="1:3" r="8">
      <c t="s" s="4" r="A8">
        <v>226</v>
      </c>
    </row>
    <row spans="1:3" r="9">
      <c t="s" s="3" r="A9">
        <v>220</v>
      </c>
    </row>
    <row spans="1:3" r="10">
      <c t="s" s="4" r="A10">
        <v>227</v>
      </c>
      <c t="n" s="6" r="B10">
        <v>2019</v>
      </c>
      <c t="n" s="6" r="C10">
        <v>2019</v>
      </c>
    </row>
    <row spans="1:3" r="11">
      <c t="s" s="4" r="A11">
        <v>228</v>
      </c>
      <c t="s" s="4" r="B11">
        <v>2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t="s" s="1" r="A1">
        <v>230</v>
      </c>
      <c t="s" s="2" r="B1">
        <v>231</v>
      </c>
      <c t="s" s="2" r="C1">
        <v>63</v>
      </c>
      <c t="s" s="2" r="E1">
        <v>1</v>
      </c>
    </row>
    <row spans="1:6" r="2">
      <c t="s" s="2" r="B2">
        <v>232</v>
      </c>
      <c t="s" s="2" r="C2">
        <v>2</v>
      </c>
      <c t="s" s="2" r="D2">
        <v>64</v>
      </c>
      <c t="s" s="2" r="E2">
        <v>2</v>
      </c>
      <c t="s" s="2" r="F2">
        <v>64</v>
      </c>
    </row>
    <row spans="1:6" r="3">
      <c t="s" s="3" r="A3">
        <v>233</v>
      </c>
    </row>
    <row spans="1:6" r="4">
      <c t="s" s="4" r="A4">
        <v>112</v>
      </c>
      <c t="n" s="7" r="E4">
        <v>2964</v>
      </c>
      <c t="n" s="7" r="F4">
        <v>7294</v>
      </c>
    </row>
    <row spans="1:6" r="5">
      <c t="s" s="4" r="A5">
        <v>234</v>
      </c>
    </row>
    <row spans="1:6" r="6">
      <c t="s" s="3" r="A6">
        <v>233</v>
      </c>
    </row>
    <row spans="1:6" r="7">
      <c t="s" s="4" r="A7">
        <v>235</v>
      </c>
      <c t="s" s="4" r="E7">
        <v>236</v>
      </c>
    </row>
    <row spans="1:6" r="8">
      <c t="s" s="4" r="A8">
        <v>112</v>
      </c>
      <c t="n" s="7" r="C8">
        <v>1400</v>
      </c>
      <c t="n" s="7" r="D8">
        <v>2300</v>
      </c>
      <c t="n" s="7" r="E8">
        <v>3000</v>
      </c>
      <c t="n" s="6" r="F8">
        <v>7100</v>
      </c>
    </row>
    <row spans="1:6" r="9">
      <c t="s" s="4" r="A9">
        <v>237</v>
      </c>
      <c t="n" s="7" r="C9">
        <v>10900</v>
      </c>
      <c t="n" s="7" r="E9">
        <v>10900</v>
      </c>
    </row>
    <row spans="1:6" r="10">
      <c t="s" s="4" r="A10">
        <v>238</v>
      </c>
      <c t="s" s="4" r="E10">
        <v>239</v>
      </c>
    </row>
    <row spans="1:6" r="11">
      <c t="s" s="4" r="A11">
        <v>240</v>
      </c>
    </row>
    <row spans="1:6" r="12">
      <c t="s" s="3" r="A12">
        <v>233</v>
      </c>
    </row>
    <row spans="1:6" r="13">
      <c t="s" s="4" r="A13">
        <v>112</v>
      </c>
      <c t="n" s="7" r="F13">
        <v>200</v>
      </c>
    </row>
    <row spans="1:6" r="14">
      <c t="s" s="4" r="A14">
        <v>241</v>
      </c>
      <c t="n" s="10" r="B14">
        <v>0.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5"/>
    <col customWidth="1" max="5" min="5" width="21"/>
    <col customWidth="1" max="6" min="6" width="25"/>
    <col customWidth="1" max="7" min="7" width="25"/>
  </cols>
  <sheetData>
    <row spans="1:7" r="1">
      <c t="s" s="1" r="A1">
        <v>242</v>
      </c>
      <c t="s" s="2" r="B1">
        <v>63</v>
      </c>
      <c t="s" s="2" r="D1">
        <v>1</v>
      </c>
    </row>
    <row spans="1:7" r="2">
      <c t="s" s="2" r="B2">
        <v>243</v>
      </c>
      <c t="s" s="2" r="C2">
        <v>244</v>
      </c>
      <c t="s" s="2" r="D2">
        <v>243</v>
      </c>
      <c t="s" s="2" r="E2">
        <v>244</v>
      </c>
      <c t="s" s="2" r="F2">
        <v>245</v>
      </c>
      <c t="s" s="2" r="G2">
        <v>246</v>
      </c>
    </row>
    <row spans="1:7" r="3">
      <c t="s" s="3" r="A3">
        <v>247</v>
      </c>
    </row>
    <row spans="1:7" r="4">
      <c t="s" s="4" r="A4">
        <v>29</v>
      </c>
      <c t="n" s="7" r="B4">
        <v>42365</v>
      </c>
      <c t="n" s="7" r="C4">
        <v>43722</v>
      </c>
      <c t="n" s="7" r="D4">
        <v>80104</v>
      </c>
      <c t="n" s="7" r="E4">
        <v>90147</v>
      </c>
    </row>
    <row spans="1:7" r="5">
      <c t="s" s="4" r="A5">
        <v>248</v>
      </c>
      <c t="n" s="6" r="G5">
        <v>2400</v>
      </c>
    </row>
    <row spans="1:7" r="6">
      <c t="s" s="4" r="A6">
        <v>249</v>
      </c>
      <c t="n" s="6" r="B6">
        <v>900</v>
      </c>
      <c t="n" s="6" r="D6">
        <v>900</v>
      </c>
      <c t="n" s="6" r="F6">
        <v>1900</v>
      </c>
    </row>
    <row spans="1:7" r="7">
      <c t="s" s="4" r="A7">
        <v>250</v>
      </c>
      <c t="n" s="7" r="B7">
        <v>2031</v>
      </c>
      <c t="n" s="7" r="D7">
        <v>2031</v>
      </c>
      <c t="n" s="7" r="F7">
        <v>3984</v>
      </c>
    </row>
    <row spans="1:7" r="8">
      <c t="s" s="4" r="A8">
        <v>251</v>
      </c>
      <c t="n" s="7" r="B8">
        <v>40</v>
      </c>
      <c t="n" s="7" r="D8">
        <v>100</v>
      </c>
    </row>
    <row spans="1:7" r="9">
      <c t="s" s="4" r="A9">
        <v>252</v>
      </c>
    </row>
    <row spans="1:7" r="10">
      <c t="s" s="3" r="A10">
        <v>247</v>
      </c>
    </row>
    <row spans="1:7" r="11">
      <c t="s" s="4" r="A11">
        <v>253</v>
      </c>
      <c t="n" s="7" r="G11">
        <v>111100</v>
      </c>
    </row>
    <row spans="1:7" r="12">
      <c t="s" s="4" r="A12">
        <v>254</v>
      </c>
    </row>
    <row spans="1:7" r="13">
      <c t="s" s="3" r="A13">
        <v>247</v>
      </c>
    </row>
    <row spans="1:7" r="14">
      <c t="s" s="4" r="A14">
        <v>253</v>
      </c>
      <c t="n" s="6" r="G14">
        <v>25900</v>
      </c>
    </row>
    <row spans="1:7" r="15">
      <c t="s" s="4" r="A15">
        <v>255</v>
      </c>
    </row>
    <row spans="1:7" r="16">
      <c t="s" s="3" r="A16">
        <v>247</v>
      </c>
    </row>
    <row spans="1:7" r="17">
      <c t="s" s="4" r="A17">
        <v>253</v>
      </c>
      <c t="n" s="7" r="G17">
        <v>12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6</v>
      </c>
      <c t="s" s="2" r="B1">
        <v>63</v>
      </c>
      <c t="s" s="2" r="C1">
        <v>1</v>
      </c>
    </row>
    <row spans="1:3" r="2">
      <c t="s" s="2" r="B2">
        <v>64</v>
      </c>
      <c t="s" s="2" r="C2">
        <v>64</v>
      </c>
    </row>
    <row spans="1:3" r="3">
      <c t="s" s="3" r="A3">
        <v>247</v>
      </c>
    </row>
    <row spans="1:3" r="4">
      <c t="s" s="4" r="A4">
        <v>257</v>
      </c>
      <c t="n" s="7" r="B4">
        <v>64034</v>
      </c>
      <c t="n" s="7" r="C4">
        <v>130565</v>
      </c>
    </row>
    <row spans="1:3" r="5">
      <c t="s" s="4" r="A5">
        <v>258</v>
      </c>
      <c t="n" s="6" r="B5">
        <v>106704</v>
      </c>
      <c t="n" s="6" r="C5">
        <v>44945</v>
      </c>
    </row>
    <row spans="1:3" r="6">
      <c t="s" s="4" r="A6">
        <v>259</v>
      </c>
    </row>
    <row spans="1:3" r="7">
      <c t="s" s="3" r="A7">
        <v>247</v>
      </c>
    </row>
    <row spans="1:3" r="8">
      <c t="s" s="4" r="A8">
        <v>257</v>
      </c>
      <c t="n" s="6" r="B8">
        <v>44456</v>
      </c>
      <c t="n" s="6" r="C8">
        <v>91698</v>
      </c>
    </row>
    <row spans="1:3" r="9">
      <c t="s" s="4" r="A9">
        <v>258</v>
      </c>
      <c t="n" s="6" r="B9">
        <v>164102</v>
      </c>
      <c t="n" s="6" r="C9">
        <v>102435</v>
      </c>
    </row>
    <row spans="1:3" r="10">
      <c t="s" s="4" r="A10">
        <v>252</v>
      </c>
    </row>
    <row spans="1:3" r="11">
      <c t="s" s="3" r="A11">
        <v>247</v>
      </c>
    </row>
    <row spans="1:3" r="12">
      <c t="s" s="4" r="A12">
        <v>257</v>
      </c>
      <c t="n" s="6" r="B12">
        <v>7919</v>
      </c>
      <c t="n" s="6" r="C12">
        <v>16031</v>
      </c>
    </row>
    <row spans="1:3" r="13">
      <c t="s" s="4" r="A13">
        <v>258</v>
      </c>
      <c t="n" s="6" r="B13">
        <v>-59079</v>
      </c>
      <c t="n" s="6" r="C13">
        <v>-59702</v>
      </c>
    </row>
    <row spans="1:3" r="14">
      <c t="s" s="4" r="A14">
        <v>254</v>
      </c>
    </row>
    <row spans="1:3" r="15">
      <c t="s" s="3" r="A15">
        <v>247</v>
      </c>
    </row>
    <row spans="1:3" r="16">
      <c t="s" s="4" r="A16">
        <v>257</v>
      </c>
      <c t="n" s="6" r="B16">
        <v>3414</v>
      </c>
      <c t="n" s="6" r="C16">
        <v>6626</v>
      </c>
    </row>
    <row spans="1:3" r="17">
      <c t="s" s="4" r="A17">
        <v>258</v>
      </c>
      <c t="n" s="6" r="B17">
        <v>985</v>
      </c>
      <c t="n" s="6" r="C17">
        <v>1558</v>
      </c>
    </row>
    <row spans="1:3" r="18">
      <c t="s" s="4" r="A18">
        <v>255</v>
      </c>
    </row>
    <row spans="1:3" r="19">
      <c t="s" s="3" r="A19">
        <v>247</v>
      </c>
    </row>
    <row spans="1:3" r="20">
      <c t="s" s="4" r="A20">
        <v>257</v>
      </c>
      <c t="n" s="6" r="B20">
        <v>8245</v>
      </c>
      <c t="n" s="6" r="C20">
        <v>16210</v>
      </c>
    </row>
    <row spans="1:3" r="21">
      <c t="s" s="4" r="A21">
        <v>258</v>
      </c>
      <c t="n" s="7" r="B21">
        <v>696</v>
      </c>
      <c t="n" s="7" r="C21">
        <v>6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43"/>
  </cols>
  <sheetData>
    <row spans="1:2" r="1">
      <c t="s" s="1" r="A1">
        <v>260</v>
      </c>
      <c t="s" s="2" r="B1">
        <v>261</v>
      </c>
    </row>
    <row spans="1:2" r="2">
      <c t="s" s="4" r="A2">
        <v>262</v>
      </c>
    </row>
    <row spans="1:2" r="3">
      <c t="s" s="3" r="A3">
        <v>263</v>
      </c>
    </row>
    <row spans="1:2" r="4">
      <c t="s" s="4" r="A4">
        <v>264</v>
      </c>
      <c t="n" s="6" r="B4">
        <v>368</v>
      </c>
    </row>
    <row spans="1:2" r="5">
      <c t="s" s="4" r="A5">
        <v>265</v>
      </c>
      <c t="n" s="9" r="B5">
        <v>53.75</v>
      </c>
    </row>
    <row spans="1:2" r="6">
      <c t="s" s="4" r="A6">
        <v>266</v>
      </c>
    </row>
    <row spans="1:2" r="7">
      <c t="s" s="3" r="A7">
        <v>263</v>
      </c>
    </row>
    <row spans="1:2" r="8">
      <c t="s" s="4" r="A8">
        <v>264</v>
      </c>
      <c t="n" s="6" r="B8">
        <v>92</v>
      </c>
    </row>
    <row spans="1:2" r="9">
      <c t="s" s="4" r="A9">
        <v>265</v>
      </c>
      <c t="n" s="9" r="B9">
        <v>90.14</v>
      </c>
    </row>
    <row spans="1:2" r="10">
      <c t="s" s="4" r="A10">
        <v>267</v>
      </c>
    </row>
    <row spans="1:2" r="11">
      <c t="s" s="3" r="A11">
        <v>263</v>
      </c>
    </row>
    <row spans="1:2" r="12">
      <c t="s" s="4" r="A12">
        <v>268</v>
      </c>
      <c t="n" s="6" r="B12">
        <v>22632</v>
      </c>
    </row>
    <row spans="1:2" r="13">
      <c t="s" s="4" r="A13">
        <v>269</v>
      </c>
      <c t="n" s="9" r="B13">
        <v>3.42</v>
      </c>
    </row>
    <row spans="1:2" r="14">
      <c t="s" s="4" r="A14">
        <v>270</v>
      </c>
    </row>
    <row spans="1:2" r="15">
      <c t="s" s="3" r="A15">
        <v>263</v>
      </c>
    </row>
    <row spans="1:2" r="16">
      <c t="s" s="4" r="A16">
        <v>268</v>
      </c>
      <c t="n" s="6" r="B16">
        <v>32850</v>
      </c>
    </row>
    <row spans="1:2" r="17">
      <c t="s" s="4" r="A17">
        <v>269</v>
      </c>
      <c t="n" s="9" r="B17">
        <v>3.07</v>
      </c>
    </row>
    <row spans="1:2" r="18">
      <c t="s" s="4" r="A18">
        <v>271</v>
      </c>
    </row>
    <row spans="1:2" r="19">
      <c t="s" s="3" r="A19">
        <v>263</v>
      </c>
    </row>
    <row spans="1:2" r="20">
      <c t="s" s="4" r="A20">
        <v>268</v>
      </c>
      <c t="n" s="6" r="B20">
        <v>10950</v>
      </c>
    </row>
    <row spans="1:2" r="21">
      <c t="s" s="4" r="A21">
        <v>272</v>
      </c>
      <c t="n" s="9" r="B21">
        <v>2.75</v>
      </c>
    </row>
    <row spans="1:2" r="22">
      <c t="s" s="4" r="A22">
        <v>273</v>
      </c>
      <c t="n" s="9" r="B22">
        <v>3.27</v>
      </c>
    </row>
    <row spans="1:2" r="23">
      <c t="s" s="4" r="A23">
        <v>274</v>
      </c>
    </row>
    <row spans="1:2" r="24">
      <c t="s" s="3" r="A24">
        <v>263</v>
      </c>
    </row>
    <row spans="1:2" r="25">
      <c t="s" s="4" r="A25">
        <v>264</v>
      </c>
      <c t="n" s="10" r="B25">
        <v>1.8</v>
      </c>
    </row>
    <row spans="1:2" r="26">
      <c t="s" s="4" r="A26">
        <v>265</v>
      </c>
      <c t="n" s="9" r="B26">
        <v>9.1400000000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s="1" r="A1">
        <v>275</v>
      </c>
      <c t="s" s="2" r="B1">
        <v>1</v>
      </c>
    </row>
    <row spans="1:2" r="2">
      <c t="s" s="2" r="B2">
        <v>276</v>
      </c>
    </row>
    <row spans="1:2" r="3">
      <c t="s" s="4" r="A3">
        <v>277</v>
      </c>
    </row>
    <row spans="1:2" r="4">
      <c t="s" s="3" r="A4">
        <v>263</v>
      </c>
    </row>
    <row spans="1:2" r="5">
      <c t="s" s="4" r="A5">
        <v>278</v>
      </c>
      <c t="n" s="7" r="B5">
        <v>100000</v>
      </c>
    </row>
    <row spans="1:2" r="6">
      <c t="s" s="4" r="A6">
        <v>279</v>
      </c>
      <c t="s" s="4" r="B6">
        <v>280</v>
      </c>
    </row>
    <row spans="1:2" r="7">
      <c t="s" s="4" r="A7">
        <v>281</v>
      </c>
      <c t="s" s="4" r="B7">
        <v>282</v>
      </c>
    </row>
    <row spans="1:2" r="8">
      <c t="s" s="4" r="A8">
        <v>283</v>
      </c>
    </row>
    <row spans="1:2" r="9">
      <c t="s" s="3" r="A9">
        <v>263</v>
      </c>
    </row>
    <row spans="1:2" r="10">
      <c t="s" s="4" r="A10">
        <v>278</v>
      </c>
      <c t="n" s="7" r="B10">
        <v>100000</v>
      </c>
    </row>
    <row spans="1:2" r="11">
      <c t="s" s="4" r="A11">
        <v>279</v>
      </c>
      <c t="s" s="4" r="B11">
        <v>280</v>
      </c>
    </row>
    <row spans="1:2" r="12">
      <c t="s" s="4" r="A12">
        <v>281</v>
      </c>
      <c t="s" s="4" r="B12">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85</v>
      </c>
      <c t="s" s="2" r="B1">
        <v>2</v>
      </c>
      <c t="s" s="2" r="C1">
        <v>25</v>
      </c>
    </row>
    <row spans="1:3" r="2">
      <c t="s" s="3" r="A2">
        <v>286</v>
      </c>
    </row>
    <row spans="1:3" r="3">
      <c t="s" s="4" r="A3">
        <v>287</v>
      </c>
      <c t="n" s="7" r="B3">
        <v>20359</v>
      </c>
      <c t="n" s="7" r="C3">
        <v>71403</v>
      </c>
    </row>
    <row spans="1:3" r="4">
      <c t="s" s="4" r="A4">
        <v>288</v>
      </c>
      <c t="n" s="6" r="B4">
        <v>-5754</v>
      </c>
    </row>
    <row spans="1:3" r="5">
      <c t="s" s="4" r="A5">
        <v>31</v>
      </c>
      <c t="n" s="6" r="B5">
        <v>13940</v>
      </c>
      <c t="n" s="6" r="C5">
        <v>60662</v>
      </c>
    </row>
    <row spans="1:3" r="6">
      <c t="s" s="4" r="A6">
        <v>36</v>
      </c>
      <c t="n" s="6" r="B6">
        <v>665</v>
      </c>
      <c t="n" s="6" r="C6">
        <v>10741</v>
      </c>
    </row>
    <row spans="1:3" r="7">
      <c t="s" s="4" r="A7">
        <v>289</v>
      </c>
      <c t="n" s="6" r="B7">
        <v>14605</v>
      </c>
      <c t="n" s="6" r="C7">
        <v>71403</v>
      </c>
    </row>
    <row spans="1:3" r="8">
      <c t="s" s="3" r="A8">
        <v>290</v>
      </c>
    </row>
    <row spans="1:3" r="9">
      <c t="s" s="4" r="A9">
        <v>291</v>
      </c>
      <c t="n" s="6" r="B9">
        <v>13712</v>
      </c>
    </row>
    <row spans="1:3" r="10">
      <c t="s" s="4" r="A10">
        <v>292</v>
      </c>
      <c t="n" s="6" r="B10">
        <v>-5754</v>
      </c>
    </row>
    <row spans="1:3" r="11">
      <c t="s" s="4" r="A11">
        <v>43</v>
      </c>
      <c t="n" s="6" r="B11">
        <v>3265</v>
      </c>
    </row>
    <row spans="1:3" r="12">
      <c t="s" s="4" r="A12">
        <v>47</v>
      </c>
      <c t="n" s="6" r="B12">
        <v>4693</v>
      </c>
    </row>
    <row spans="1:3" r="13">
      <c t="s" s="4" r="A13">
        <v>289</v>
      </c>
      <c t="n" s="6" r="B13">
        <v>7958</v>
      </c>
    </row>
    <row spans="1:3" r="14">
      <c t="s" s="4" r="A14">
        <v>293</v>
      </c>
    </row>
    <row spans="1:3" r="15">
      <c t="s" s="3" r="A15">
        <v>286</v>
      </c>
    </row>
    <row spans="1:3" r="16">
      <c t="s" s="4" r="A16">
        <v>287</v>
      </c>
      <c t="n" s="6" r="B16">
        <v>19014</v>
      </c>
      <c t="n" s="6" r="C16">
        <v>60662</v>
      </c>
    </row>
    <row spans="1:3" r="17">
      <c t="s" s="4" r="A17">
        <v>288</v>
      </c>
      <c t="n" s="6" r="B17">
        <v>-5074</v>
      </c>
    </row>
    <row spans="1:3" r="18">
      <c t="s" s="4" r="A18">
        <v>31</v>
      </c>
      <c t="n" s="6" r="B18">
        <v>13940</v>
      </c>
      <c t="n" s="6" r="C18">
        <v>60662</v>
      </c>
    </row>
    <row spans="1:3" r="19">
      <c t="s" s="4" r="A19">
        <v>294</v>
      </c>
    </row>
    <row spans="1:3" r="20">
      <c t="s" s="3" r="A20">
        <v>286</v>
      </c>
    </row>
    <row spans="1:3" r="21">
      <c t="s" s="4" r="A21">
        <v>287</v>
      </c>
      <c t="n" s="6" r="B21">
        <v>1345</v>
      </c>
      <c t="n" s="6" r="C21">
        <v>10741</v>
      </c>
    </row>
    <row spans="1:3" r="22">
      <c t="s" s="4" r="A22">
        <v>288</v>
      </c>
      <c t="n" s="6" r="B22">
        <v>-680</v>
      </c>
    </row>
    <row spans="1:3" r="23">
      <c t="s" s="4" r="A23">
        <v>36</v>
      </c>
      <c t="n" s="6" r="B23">
        <v>665</v>
      </c>
      <c t="n" s="6" r="C23">
        <v>10741</v>
      </c>
    </row>
    <row spans="1:3" r="24">
      <c t="s" s="4" r="A24">
        <v>295</v>
      </c>
    </row>
    <row spans="1:3" r="25">
      <c t="s" s="3" r="A25">
        <v>290</v>
      </c>
    </row>
    <row spans="1:3" r="26">
      <c t="s" s="4" r="A26">
        <v>291</v>
      </c>
      <c t="n" s="6" r="B26">
        <v>8339</v>
      </c>
    </row>
    <row spans="1:3" r="27">
      <c t="s" s="4" r="A27">
        <v>292</v>
      </c>
      <c t="n" s="6" r="B27">
        <v>-5074</v>
      </c>
    </row>
    <row spans="1:3" r="28">
      <c t="s" s="4" r="A28">
        <v>43</v>
      </c>
      <c t="n" s="6" r="B28">
        <v>3265</v>
      </c>
    </row>
    <row spans="1:3" r="29">
      <c t="s" s="4" r="A29">
        <v>296</v>
      </c>
    </row>
    <row spans="1:3" r="30">
      <c t="s" s="3" r="A30">
        <v>290</v>
      </c>
    </row>
    <row spans="1:3" r="31">
      <c t="s" s="4" r="A31">
        <v>291</v>
      </c>
      <c t="n" s="6" r="B31">
        <v>5373</v>
      </c>
    </row>
    <row spans="1:3" r="32">
      <c t="s" s="4" r="A32">
        <v>292</v>
      </c>
      <c t="n" s="6" r="B32">
        <v>-680</v>
      </c>
    </row>
    <row spans="1:3" r="33">
      <c t="s" s="4" r="A33">
        <v>47</v>
      </c>
      <c t="n" s="6" r="B33">
        <v>4693</v>
      </c>
    </row>
    <row spans="1:3" r="34">
      <c t="s" s="4" r="A34">
        <v>297</v>
      </c>
    </row>
    <row spans="1:3" r="35">
      <c t="s" s="3" r="A35">
        <v>286</v>
      </c>
    </row>
    <row spans="1:3" r="36">
      <c t="s" s="4" r="A36">
        <v>287</v>
      </c>
      <c t="n" s="6" r="B36">
        <v>20359</v>
      </c>
      <c t="n" s="6" r="C36">
        <v>70356</v>
      </c>
    </row>
    <row spans="1:3" r="37">
      <c t="s" s="3" r="A37">
        <v>290</v>
      </c>
    </row>
    <row spans="1:3" r="38">
      <c t="s" s="4" r="A38">
        <v>291</v>
      </c>
      <c t="n" s="6" r="B38">
        <v>11172</v>
      </c>
    </row>
    <row spans="1:3" r="39">
      <c t="s" s="4" r="A39">
        <v>298</v>
      </c>
    </row>
    <row spans="1:3" r="40">
      <c t="s" s="3" r="A40">
        <v>286</v>
      </c>
    </row>
    <row spans="1:3" r="41">
      <c t="s" s="4" r="A41">
        <v>287</v>
      </c>
      <c t="n" s="7" r="C41">
        <v>1047</v>
      </c>
    </row>
    <row spans="1:3" r="42">
      <c t="s" s="3" r="A42">
        <v>290</v>
      </c>
    </row>
    <row spans="1:3" r="43">
      <c t="s" s="4" r="A43">
        <v>291</v>
      </c>
      <c t="n" s="7" r="B43">
        <v>25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99</v>
      </c>
      <c t="s" s="2" r="B1">
        <v>63</v>
      </c>
      <c t="s" s="2" r="D1">
        <v>1</v>
      </c>
    </row>
    <row spans="1:6" r="2">
      <c t="s" s="2" r="B2">
        <v>2</v>
      </c>
      <c t="s" s="2" r="C2">
        <v>64</v>
      </c>
      <c t="s" s="2" r="D2">
        <v>2</v>
      </c>
      <c t="s" s="2" r="E2">
        <v>64</v>
      </c>
      <c t="s" s="2" r="F2">
        <v>25</v>
      </c>
    </row>
    <row spans="1:6" r="3">
      <c t="s" s="3" r="A3">
        <v>300</v>
      </c>
    </row>
    <row spans="1:6" r="4">
      <c t="s" s="4" r="A4">
        <v>301</v>
      </c>
      <c t="n" s="7" r="B4">
        <v>1997</v>
      </c>
      <c t="n" s="7" r="C4">
        <v>48284</v>
      </c>
      <c t="n" s="7" r="D4">
        <v>2684</v>
      </c>
      <c t="n" s="7" r="E4">
        <v>106457</v>
      </c>
    </row>
    <row spans="1:6" r="5">
      <c t="s" s="4" r="A5">
        <v>302</v>
      </c>
      <c t="n" s="7" r="C5">
        <v>31400</v>
      </c>
      <c t="n" s="7" r="E5">
        <v>31400</v>
      </c>
    </row>
    <row spans="1:6" r="6">
      <c t="s" s="4" r="A6">
        <v>303</v>
      </c>
      <c t="n" s="6" r="B6">
        <v>621652</v>
      </c>
      <c t="n" s="7" r="D6">
        <v>621652</v>
      </c>
      <c t="n" s="7" r="F6">
        <v>688614</v>
      </c>
    </row>
    <row spans="1:6" r="7">
      <c t="s" s="4" r="A7">
        <v>226</v>
      </c>
    </row>
    <row spans="1:6" r="8">
      <c t="s" s="3" r="A8">
        <v>300</v>
      </c>
    </row>
    <row spans="1:6" r="9">
      <c t="s" s="4" r="A9">
        <v>227</v>
      </c>
      <c t="n" s="6" r="D9">
        <v>2019</v>
      </c>
      <c t="n" s="6" r="E9">
        <v>2019</v>
      </c>
    </row>
    <row spans="1:6" r="10">
      <c t="s" s="4" r="A10">
        <v>304</v>
      </c>
      <c t="n" s="6" r="B10">
        <v>208600</v>
      </c>
      <c t="n" s="7" r="D10">
        <v>208600</v>
      </c>
      <c t="n" s="6" r="F10">
        <v>211900</v>
      </c>
    </row>
    <row spans="1:6" r="11">
      <c t="s" s="4" r="A11">
        <v>303</v>
      </c>
      <c t="n" s="7" r="B11">
        <v>341652</v>
      </c>
      <c t="n" s="7" r="D11">
        <v>341652</v>
      </c>
      <c t="n" s="7" r="F11">
        <v>4236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5</v>
      </c>
    </row>
    <row spans="1:3" r="2">
      <c t="s" s="3" r="A2">
        <v>306</v>
      </c>
    </row>
    <row spans="1:3" r="3">
      <c t="s" s="4" r="A3">
        <v>287</v>
      </c>
      <c t="n" s="7" r="B3">
        <v>20359</v>
      </c>
      <c t="n" s="7" r="C3">
        <v>71403</v>
      </c>
    </row>
    <row spans="1:3" r="4">
      <c t="s" s="4" r="A4">
        <v>291</v>
      </c>
      <c t="n" s="6" r="B4">
        <v>13712</v>
      </c>
    </row>
    <row spans="1:3" r="5">
      <c t="s" s="4" r="A5">
        <v>297</v>
      </c>
    </row>
    <row spans="1:3" r="6">
      <c t="s" s="3" r="A6">
        <v>306</v>
      </c>
    </row>
    <row spans="1:3" r="7">
      <c t="s" s="4" r="A7">
        <v>287</v>
      </c>
      <c t="n" s="6" r="B7">
        <v>20359</v>
      </c>
      <c t="n" s="6" r="C7">
        <v>70356</v>
      </c>
    </row>
    <row spans="1:3" r="8">
      <c t="s" s="4" r="A8">
        <v>291</v>
      </c>
      <c t="n" s="6" r="B8">
        <v>11172</v>
      </c>
    </row>
    <row spans="1:3" r="9">
      <c t="s" s="4" r="A9">
        <v>298</v>
      </c>
    </row>
    <row spans="1:3" r="10">
      <c t="s" s="3" r="A10">
        <v>306</v>
      </c>
    </row>
    <row spans="1:3" r="11">
      <c t="s" s="4" r="A11">
        <v>287</v>
      </c>
      <c t="n" s="6" r="C11">
        <v>1047</v>
      </c>
    </row>
    <row spans="1:3" r="12">
      <c t="s" s="4" r="A12">
        <v>291</v>
      </c>
      <c t="n" s="6" r="B12">
        <v>2540</v>
      </c>
    </row>
    <row spans="1:3" r="13">
      <c t="s" s="4" r="A13">
        <v>307</v>
      </c>
    </row>
    <row spans="1:3" r="14">
      <c t="s" s="3" r="A14">
        <v>306</v>
      </c>
    </row>
    <row spans="1:3" r="15">
      <c t="s" s="4" r="A15">
        <v>287</v>
      </c>
      <c t="n" s="6" r="C15">
        <v>71403</v>
      </c>
    </row>
    <row spans="1:3" r="16">
      <c t="s" s="4" r="A16">
        <v>291</v>
      </c>
      <c t="n" s="6" r="B16">
        <v>13712</v>
      </c>
    </row>
    <row spans="1:3" r="17">
      <c t="s" s="4" r="A17">
        <v>308</v>
      </c>
    </row>
    <row spans="1:3" r="18">
      <c t="s" s="3" r="A18">
        <v>306</v>
      </c>
    </row>
    <row spans="1:3" r="19">
      <c t="s" s="4" r="A19">
        <v>287</v>
      </c>
      <c t="n" s="6" r="B19">
        <v>20359</v>
      </c>
      <c t="n" s="6" r="C19">
        <v>70356</v>
      </c>
    </row>
    <row spans="1:3" r="20">
      <c t="s" s="4" r="A20">
        <v>291</v>
      </c>
      <c t="n" s="6" r="B20">
        <v>11172</v>
      </c>
    </row>
    <row spans="1:3" r="21">
      <c t="s" s="4" r="A21">
        <v>309</v>
      </c>
    </row>
    <row spans="1:3" r="22">
      <c t="s" s="3" r="A22">
        <v>306</v>
      </c>
    </row>
    <row spans="1:3" r="23">
      <c t="s" s="4" r="A23">
        <v>287</v>
      </c>
      <c t="n" s="7" r="C23">
        <v>1047</v>
      </c>
    </row>
    <row spans="1:3" r="24">
      <c t="s" s="4" r="A24">
        <v>291</v>
      </c>
      <c t="n" s="7" r="B24">
        <v>25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0</v>
      </c>
      <c t="s" s="2" r="B1">
        <v>2</v>
      </c>
      <c t="s" s="2" r="C1">
        <v>25</v>
      </c>
    </row>
    <row spans="1:3" r="2">
      <c t="s" s="3" r="A2">
        <v>156</v>
      </c>
    </row>
    <row spans="1:3" r="3">
      <c t="s" s="4" r="A3">
        <v>311</v>
      </c>
      <c t="n" s="7" r="B3">
        <v>2930</v>
      </c>
      <c t="n" s="7" r="C3">
        <v>29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29</v>
      </c>
      <c t="n" s="7" r="B4">
        <v>42365</v>
      </c>
      <c t="n" s="7" r="C4">
        <v>43722</v>
      </c>
      <c t="n" s="7" r="D4">
        <v>80104</v>
      </c>
      <c t="n" s="7" r="E4">
        <v>90147</v>
      </c>
    </row>
    <row spans="1:5" r="5">
      <c t="s" s="4" r="A5">
        <v>66</v>
      </c>
      <c t="n" s="6" r="B5">
        <v>466</v>
      </c>
      <c t="n" s="6" r="C5">
        <v>734</v>
      </c>
      <c t="n" s="6" r="D5">
        <v>977</v>
      </c>
      <c t="n" s="6" r="E5">
        <v>1551</v>
      </c>
    </row>
    <row spans="1:5" r="6">
      <c t="s" s="4" r="A6">
        <v>67</v>
      </c>
      <c t="n" s="6" r="B6">
        <v>42831</v>
      </c>
      <c t="n" s="6" r="C6">
        <v>44456</v>
      </c>
      <c t="n" s="6" r="D6">
        <v>81081</v>
      </c>
      <c t="n" s="6" r="E6">
        <v>91698</v>
      </c>
    </row>
    <row spans="1:5" r="7">
      <c t="s" s="3" r="A7">
        <v>68</v>
      </c>
    </row>
    <row spans="1:5" r="8">
      <c t="s" s="4" r="A8">
        <v>69</v>
      </c>
      <c t="n" s="6" r="B8">
        <v>26046</v>
      </c>
      <c t="n" s="6" r="C8">
        <v>23800</v>
      </c>
      <c t="n" s="6" r="D8">
        <v>54961</v>
      </c>
      <c t="n" s="6" r="E8">
        <v>47324</v>
      </c>
    </row>
    <row spans="1:5" r="9">
      <c t="s" s="4" r="A9">
        <v>70</v>
      </c>
      <c t="n" s="6" r="B9">
        <v>305</v>
      </c>
      <c t="n" s="6" r="C9">
        <v>504</v>
      </c>
      <c t="n" s="6" r="D9">
        <v>641</v>
      </c>
      <c t="n" s="6" r="E9">
        <v>1078</v>
      </c>
    </row>
    <row spans="1:5" r="10">
      <c t="s" s="4" r="A10">
        <v>71</v>
      </c>
      <c t="n" s="6" r="B10">
        <v>771</v>
      </c>
      <c t="n" s="6" r="C10">
        <v>272</v>
      </c>
      <c t="n" s="6" r="D10">
        <v>901</v>
      </c>
      <c t="n" s="6" r="E10">
        <v>686</v>
      </c>
    </row>
    <row spans="1:5" r="11">
      <c t="s" s="4" r="A11">
        <v>72</v>
      </c>
      <c t="n" s="6" r="B11">
        <v>1704</v>
      </c>
      <c t="n" s="6" r="C11">
        <v>1603</v>
      </c>
      <c t="n" s="6" r="D11">
        <v>3375</v>
      </c>
      <c t="n" s="6" r="E11">
        <v>3351</v>
      </c>
    </row>
    <row spans="1:5" r="12">
      <c t="s" s="4" r="A12">
        <v>73</v>
      </c>
      <c t="n" s="6" r="B12">
        <v>2049</v>
      </c>
      <c t="n" s="6" r="C12">
        <v>1213</v>
      </c>
      <c t="n" s="6" r="D12">
        <v>4089</v>
      </c>
      <c t="n" s="6" r="E12">
        <v>2414</v>
      </c>
    </row>
    <row spans="1:5" r="13">
      <c t="s" s="4" r="A13">
        <v>74</v>
      </c>
      <c t="n" s="6" r="B13">
        <v>31648</v>
      </c>
      <c t="n" s="6" r="C13">
        <v>25337</v>
      </c>
      <c t="n" s="6" r="D13">
        <v>59853</v>
      </c>
      <c t="n" s="6" r="E13">
        <v>51233</v>
      </c>
    </row>
    <row spans="1:5" r="14">
      <c t="s" s="4" r="A14">
        <v>75</v>
      </c>
      <c t="n" s="6" r="B14">
        <v>7970</v>
      </c>
      <c t="n" s="6" r="C14">
        <v>7944</v>
      </c>
      <c t="n" s="6" r="D14">
        <v>16348</v>
      </c>
      <c t="n" s="6" r="E14">
        <v>20359</v>
      </c>
    </row>
    <row spans="1:5" r="15">
      <c t="s" s="4" r="A15">
        <v>76</v>
      </c>
      <c t="n" s="6" r="B15">
        <v>1997</v>
      </c>
      <c t="n" s="6" r="C15">
        <v>48284</v>
      </c>
      <c t="n" s="6" r="D15">
        <v>2684</v>
      </c>
      <c t="n" s="6" r="E15">
        <v>106457</v>
      </c>
    </row>
    <row spans="1:5" r="16">
      <c t="s" s="4" r="A16">
        <v>77</v>
      </c>
      <c t="n" s="6" r="D16">
        <v>-3185</v>
      </c>
    </row>
    <row spans="1:5" r="17">
      <c t="s" s="4" r="A17">
        <v>78</v>
      </c>
      <c t="n" s="6" r="C17">
        <v>6</v>
      </c>
      <c t="n" s="6" r="E17">
        <v>-531</v>
      </c>
    </row>
    <row spans="1:5" r="18">
      <c t="s" s="4" r="A18">
        <v>79</v>
      </c>
      <c t="n" s="6" r="B18">
        <v>72490</v>
      </c>
      <c t="n" s="6" r="C18">
        <v>108963</v>
      </c>
      <c t="n" s="6" r="D18">
        <v>139667</v>
      </c>
      <c t="n" s="6" r="E18">
        <v>232371</v>
      </c>
    </row>
    <row spans="1:5" r="19">
      <c t="s" s="4" r="A19">
        <v>80</v>
      </c>
      <c t="n" s="6" r="B19">
        <v>-29659</v>
      </c>
      <c t="n" s="6" r="C19">
        <v>-64507</v>
      </c>
      <c t="n" s="6" r="D19">
        <v>-58586</v>
      </c>
      <c t="n" s="6" r="E19">
        <v>-140673</v>
      </c>
    </row>
    <row spans="1:5" r="20">
      <c t="s" s="3" r="A20">
        <v>81</v>
      </c>
    </row>
    <row spans="1:5" r="21">
      <c t="s" s="4" r="A21">
        <v>82</v>
      </c>
      <c t="n" s="6" r="B21">
        <v>-35585</v>
      </c>
      <c t="n" s="6" r="C21">
        <v>-9246</v>
      </c>
      <c t="n" s="6" r="D21">
        <v>-25751</v>
      </c>
      <c t="n" s="6" r="E21">
        <v>14364</v>
      </c>
    </row>
    <row spans="1:5" r="22">
      <c t="s" s="4" r="A22">
        <v>83</v>
      </c>
      <c t="n" s="6" r="B22">
        <v>-11844</v>
      </c>
      <c t="n" s="6" r="C22">
        <v>-13101</v>
      </c>
      <c t="n" s="6" r="D22">
        <v>-22665</v>
      </c>
      <c t="n" s="6" r="E22">
        <v>-27236</v>
      </c>
    </row>
    <row spans="1:5" r="23">
      <c t="s" s="4" r="A23">
        <v>84</v>
      </c>
      <c t="n" s="6" r="B23">
        <v>47695</v>
      </c>
      <c t="n" s="6" r="D23">
        <v>47695</v>
      </c>
    </row>
    <row spans="1:5" r="24">
      <c t="s" s="4" r="A24">
        <v>85</v>
      </c>
      <c t="n" s="6" r="B24">
        <v>209</v>
      </c>
      <c t="n" s="6" r="C24">
        <v>41</v>
      </c>
      <c t="n" s="6" r="D24">
        <v>964</v>
      </c>
      <c t="n" s="6" r="E24">
        <v>-155</v>
      </c>
    </row>
    <row spans="1:5" r="25">
      <c t="s" s="4" r="A25">
        <v>86</v>
      </c>
      <c t="n" s="6" r="B25">
        <v>475</v>
      </c>
      <c t="n" s="6" r="C25">
        <v>-22306</v>
      </c>
      <c t="n" s="6" r="D25">
        <v>243</v>
      </c>
      <c t="n" s="6" r="E25">
        <v>-13027</v>
      </c>
    </row>
    <row spans="1:5" r="26">
      <c t="s" s="4" r="A26">
        <v>87</v>
      </c>
      <c t="n" s="6" r="B26">
        <v>-29184</v>
      </c>
      <c t="n" s="6" r="C26">
        <v>-86813</v>
      </c>
      <c t="n" s="6" r="D26">
        <v>-58343</v>
      </c>
      <c t="n" s="6" r="E26">
        <v>-153700</v>
      </c>
    </row>
    <row spans="1:5" r="27">
      <c t="s" s="4" r="A27">
        <v>42</v>
      </c>
      <c t="n" s="6" r="B27">
        <v>191</v>
      </c>
      <c t="n" s="6" r="C27">
        <v>473</v>
      </c>
      <c t="n" s="6" r="D27">
        <v>350</v>
      </c>
      <c t="n" s="6" r="E27">
        <v>623</v>
      </c>
    </row>
    <row spans="1:5" r="28">
      <c t="s" s="4" r="A28">
        <v>88</v>
      </c>
      <c t="n" s="6" r="B28">
        <v>-28993</v>
      </c>
      <c t="n" s="6" r="C28">
        <v>-86340</v>
      </c>
      <c t="n" s="6" r="D28">
        <v>-57993</v>
      </c>
      <c t="n" s="6" r="E28">
        <v>-153077</v>
      </c>
    </row>
    <row spans="1:5" r="29">
      <c t="s" s="4" r="A29">
        <v>89</v>
      </c>
      <c t="n" s="6" r="C29">
        <v>250442</v>
      </c>
      <c t="n" s="6" r="E29">
        <v>255512</v>
      </c>
    </row>
    <row spans="1:5" r="30">
      <c t="s" s="4" r="A30">
        <v>90</v>
      </c>
      <c t="n" s="7" r="B30">
        <v>-28993</v>
      </c>
      <c t="n" s="7" r="C30">
        <v>164102</v>
      </c>
      <c t="n" s="7" r="D30">
        <v>-57993</v>
      </c>
      <c t="n" s="7" r="E30">
        <v>102435</v>
      </c>
    </row>
    <row spans="1:5" r="31">
      <c t="s" s="3" r="A31">
        <v>91</v>
      </c>
    </row>
    <row spans="1:5" r="32">
      <c t="s" s="4" r="A32">
        <v>92</v>
      </c>
      <c t="n" s="8" r="B32">
        <v>-0.58</v>
      </c>
      <c t="n" s="8" r="C32">
        <v>-1.74</v>
      </c>
      <c t="n" s="8" r="D32">
        <v>-1.16</v>
      </c>
      <c t="n" s="8" r="E32">
        <v>-3.08</v>
      </c>
    </row>
    <row spans="1:5" r="33">
      <c t="s" s="4" r="A33">
        <v>93</v>
      </c>
      <c t="n" s="9" r="C33">
        <v>4.99</v>
      </c>
      <c t="n" s="9" r="E33">
        <v>5.11</v>
      </c>
    </row>
    <row spans="1:5" r="34">
      <c t="s" s="4" r="A34">
        <v>90</v>
      </c>
      <c t="n" s="8" r="B34">
        <v>-0.58</v>
      </c>
      <c t="n" s="8" r="C34">
        <v>3.25</v>
      </c>
      <c t="n" s="8" r="D34">
        <v>-1.16</v>
      </c>
      <c t="n" s="8" r="E34">
        <v>2.03</v>
      </c>
    </row>
    <row spans="1:5" r="35">
      <c t="s" s="3" r="A35">
        <v>94</v>
      </c>
    </row>
    <row spans="1:5" r="36">
      <c t="s" s="4" r="A36">
        <v>95</v>
      </c>
      <c t="n" s="6" r="B36">
        <v>49055</v>
      </c>
      <c t="n" s="6" r="C36">
        <v>48871</v>
      </c>
      <c t="n" s="6" r="D36">
        <v>49041</v>
      </c>
      <c t="n" s="6" r="E36">
        <v>48833</v>
      </c>
    </row>
    <row spans="1:5" r="37">
      <c t="s" s="4" r="A37">
        <v>96</v>
      </c>
      <c t="n" s="8" r="C37">
        <v>0.5</v>
      </c>
      <c t="n" s="7" r="E3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64</v>
      </c>
    </row>
    <row spans="1:3" r="3">
      <c t="s" s="3" r="A3">
        <v>156</v>
      </c>
    </row>
    <row spans="1:3" r="4">
      <c t="s" s="4" r="A4">
        <v>313</v>
      </c>
      <c t="n" s="7" r="B4">
        <v>176933</v>
      </c>
      <c t="n" s="7" r="C4">
        <v>105773</v>
      </c>
    </row>
    <row spans="1:3" r="5">
      <c t="s" s="4" r="A5">
        <v>314</v>
      </c>
      <c t="n" s="6" r="B5">
        <v>362</v>
      </c>
      <c t="n" s="6" r="C5">
        <v>367</v>
      </c>
    </row>
    <row spans="1:3" r="6">
      <c t="s" s="4" r="A6">
        <v>315</v>
      </c>
      <c t="n" s="6" r="B6">
        <v>82</v>
      </c>
      <c t="n" s="6" r="C6">
        <v>-1</v>
      </c>
    </row>
    <row spans="1:3" r="7">
      <c t="s" s="4" r="A7">
        <v>251</v>
      </c>
      <c t="n" s="6" r="B7">
        <v>3999</v>
      </c>
      <c t="n" s="6" r="C7">
        <v>2414</v>
      </c>
    </row>
    <row spans="1:3" r="8">
      <c t="s" s="4" r="A8">
        <v>316</v>
      </c>
      <c t="n" s="6" r="B8">
        <v>-2235</v>
      </c>
      <c t="n" s="6" r="C8">
        <v>-955</v>
      </c>
    </row>
    <row spans="1:3" r="9">
      <c t="s" s="4" r="A9">
        <v>317</v>
      </c>
      <c t="n" s="7" r="B9">
        <v>179141</v>
      </c>
      <c t="n" s="7" r="C9">
        <v>1075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s>
  <sheetData>
    <row spans="1:4" r="1">
      <c t="s" s="1" r="A1">
        <v>318</v>
      </c>
      <c t="s" s="2" r="B1">
        <v>63</v>
      </c>
      <c t="s" s="2" r="C1">
        <v>1</v>
      </c>
    </row>
    <row spans="1:4" r="2">
      <c t="s" s="2" r="B2">
        <v>2</v>
      </c>
      <c t="s" s="2" r="C2">
        <v>2</v>
      </c>
      <c t="s" s="2" r="D2">
        <v>64</v>
      </c>
    </row>
    <row spans="1:4" r="3">
      <c t="s" s="3" r="A3">
        <v>319</v>
      </c>
    </row>
    <row spans="1:4" r="4">
      <c t="s" s="4" r="A4">
        <v>320</v>
      </c>
      <c t="n" s="7" r="B4">
        <v>1000000</v>
      </c>
      <c t="n" s="7" r="C4">
        <v>1000000</v>
      </c>
    </row>
    <row spans="1:4" r="5">
      <c t="s" s="4" r="A5">
        <v>321</v>
      </c>
      <c t="s" s="4" r="C5">
        <v>322</v>
      </c>
    </row>
    <row spans="1:4" r="6">
      <c t="s" s="4" r="A6">
        <v>323</v>
      </c>
      <c t="s" s="4" r="C6">
        <v>324</v>
      </c>
      <c t="s" s="4" r="D6">
        <v>325</v>
      </c>
    </row>
    <row spans="1:4" r="7">
      <c t="s" s="4" r="A7">
        <v>326</v>
      </c>
      <c t="n" s="6" r="B7">
        <v>450000</v>
      </c>
      <c t="n" s="7" r="C7">
        <v>450000</v>
      </c>
    </row>
    <row spans="1:4" r="8">
      <c t="s" s="4" r="A8">
        <v>327</v>
      </c>
      <c t="s" s="4" r="C8">
        <v>328</v>
      </c>
    </row>
    <row spans="1:4" r="9">
      <c t="s" s="4" r="A9">
        <v>329</v>
      </c>
      <c t="n" s="7" r="B9">
        <v>400</v>
      </c>
      <c t="n" s="7" r="C9">
        <v>400</v>
      </c>
    </row>
    <row spans="1:4" r="10">
      <c t="s" s="4" r="A10">
        <v>330</v>
      </c>
      <c t="n" s="6" r="C10">
        <v>34978</v>
      </c>
    </row>
    <row spans="1:4" r="11">
      <c t="s" s="4" r="A11">
        <v>226</v>
      </c>
    </row>
    <row spans="1:4" r="12">
      <c t="s" s="3" r="A12">
        <v>319</v>
      </c>
    </row>
    <row spans="1:4" r="13">
      <c t="s" s="4" r="A13">
        <v>331</v>
      </c>
      <c t="n" s="7" r="C13">
        <v>35000</v>
      </c>
    </row>
    <row spans="1:4" r="14">
      <c t="s" s="4" r="A14">
        <v>332</v>
      </c>
      <c t="s" s="4" r="C14">
        <v>333</v>
      </c>
    </row>
    <row spans="1:4" r="15">
      <c t="s" s="4" r="A15">
        <v>334</v>
      </c>
      <c t="n" s="7" r="C15">
        <v>30000</v>
      </c>
    </row>
    <row spans="1:4" r="16">
      <c t="s" s="4" r="A16">
        <v>228</v>
      </c>
      <c t="s" s="4" r="B16">
        <v>229</v>
      </c>
      <c t="s" s="4" r="C16">
        <v>229</v>
      </c>
    </row>
    <row spans="1:4" r="17">
      <c t="s" s="4" r="A17">
        <v>227</v>
      </c>
      <c t="n" s="6" r="C17">
        <v>2019</v>
      </c>
      <c t="n" s="6" r="D17">
        <v>2019</v>
      </c>
    </row>
    <row spans="1:4" r="18">
      <c t="s" s="4" r="A18">
        <v>335</v>
      </c>
      <c t="n" s="7" r="B18">
        <v>82700</v>
      </c>
    </row>
    <row spans="1:4" r="19">
      <c t="s" s="4" r="A19">
        <v>330</v>
      </c>
      <c t="n" s="6" r="B19">
        <v>35000</v>
      </c>
    </row>
    <row spans="1:4" r="20">
      <c t="s" s="4" r="A20">
        <v>336</v>
      </c>
      <c t="n" s="6" r="B20">
        <v>47700</v>
      </c>
    </row>
    <row spans="1:4" r="21">
      <c t="s" s="4" r="A21">
        <v>337</v>
      </c>
    </row>
    <row spans="1:4" r="22">
      <c t="s" s="3" r="A22">
        <v>319</v>
      </c>
    </row>
    <row spans="1:4" r="23">
      <c t="s" s="4" r="A23">
        <v>338</v>
      </c>
      <c t="s" s="4" r="C23">
        <v>339</v>
      </c>
    </row>
    <row spans="1:4" r="24">
      <c t="s" s="4" r="A24">
        <v>340</v>
      </c>
    </row>
    <row spans="1:4" r="25">
      <c t="s" s="3" r="A25">
        <v>319</v>
      </c>
    </row>
    <row spans="1:4" r="26">
      <c t="s" s="4" r="A26">
        <v>338</v>
      </c>
      <c t="s" s="4" r="C26">
        <v>341</v>
      </c>
    </row>
    <row spans="1:4" r="27">
      <c t="s" s="4" r="A27">
        <v>342</v>
      </c>
    </row>
    <row spans="1:4" r="28">
      <c t="s" s="3" r="A28">
        <v>319</v>
      </c>
    </row>
    <row spans="1:4" r="29">
      <c t="s" s="4" r="A29">
        <v>320</v>
      </c>
      <c t="n" s="7" r="B29">
        <v>100000</v>
      </c>
      <c t="n" s="7" r="C29">
        <v>1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3</v>
      </c>
      <c t="s" s="2" r="B1">
        <v>2</v>
      </c>
      <c t="s" s="2" r="C1">
        <v>25</v>
      </c>
    </row>
    <row spans="1:3" r="2">
      <c t="s" s="4" r="A2">
        <v>344</v>
      </c>
      <c t="n" s="7" r="B2">
        <v>280000</v>
      </c>
      <c t="n" s="7" r="C2">
        <v>265000</v>
      </c>
    </row>
    <row spans="1:3" r="3">
      <c t="s" s="4" r="A3">
        <v>345</v>
      </c>
      <c t="n" s="6" r="B3">
        <v>621652</v>
      </c>
      <c t="n" s="6" r="C3">
        <v>688614</v>
      </c>
    </row>
    <row spans="1:3" r="4">
      <c t="s" s="4" r="A4">
        <v>226</v>
      </c>
    </row>
    <row spans="1:3" r="5">
      <c t="s" s="4" r="A5">
        <v>346</v>
      </c>
      <c t="n" s="6" r="B5">
        <v>343348</v>
      </c>
      <c t="n" s="6" r="C5">
        <v>426022</v>
      </c>
    </row>
    <row spans="1:3" r="6">
      <c t="s" s="4" r="A6">
        <v>347</v>
      </c>
      <c t="n" s="6" r="B6">
        <v>-3546</v>
      </c>
      <c t="n" s="6" r="C6">
        <v>-5116</v>
      </c>
    </row>
    <row spans="1:3" r="7">
      <c t="s" s="4" r="A7">
        <v>348</v>
      </c>
      <c t="n" s="6" r="B7">
        <v>1850</v>
      </c>
      <c t="n" s="6" r="C7">
        <v>2708</v>
      </c>
    </row>
    <row spans="1:3" r="8">
      <c t="s" s="4" r="A8">
        <v>345</v>
      </c>
      <c t="n" s="7" r="B8">
        <v>341652</v>
      </c>
      <c t="n" s="7" r="C8">
        <v>423614</v>
      </c>
    </row>
    <row spans="1:3" r="9">
      <c t="s" s="4" r="A9">
        <v>349</v>
      </c>
      <c t="s" s="4" r="B9">
        <v>350</v>
      </c>
      <c t="s" s="4" r="C9">
        <v>351</v>
      </c>
    </row>
    <row spans="1:3" r="10">
      <c t="s" s="4" r="A10">
        <v>352</v>
      </c>
      <c t="s" s="4" r="B10">
        <v>353</v>
      </c>
      <c t="s" s="4" r="C10">
        <v>3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55</v>
      </c>
      <c t="s" s="2" r="B1">
        <v>2</v>
      </c>
      <c t="s" s="2" r="C1">
        <v>25</v>
      </c>
    </row>
    <row spans="1:3" r="2">
      <c t="s" s="3" r="A2">
        <v>162</v>
      </c>
    </row>
    <row spans="1:3" r="3">
      <c t="s" s="4" r="A3">
        <v>356</v>
      </c>
      <c t="n" s="7" r="B3">
        <v>0</v>
      </c>
      <c t="n" s="7" r="C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57</v>
      </c>
      <c t="s" s="2" r="B1">
        <v>358</v>
      </c>
      <c t="s" s="2" r="C1">
        <v>359</v>
      </c>
      <c t="s" s="2" r="D1">
        <v>360</v>
      </c>
      <c t="s" s="2" r="E1">
        <v>2</v>
      </c>
      <c t="s" s="2" r="F1">
        <v>64</v>
      </c>
    </row>
    <row spans="1:6" r="2">
      <c t="s" s="3" r="A2">
        <v>361</v>
      </c>
    </row>
    <row spans="1:6" r="3">
      <c t="s" s="4" r="A3">
        <v>362</v>
      </c>
      <c t="s" s="4" r="E3">
        <v>363</v>
      </c>
    </row>
    <row spans="1:6" r="4">
      <c t="s" s="4" r="A4">
        <v>221</v>
      </c>
      <c t="s" s="4" r="E4">
        <v>222</v>
      </c>
    </row>
    <row spans="1:6" r="5">
      <c t="s" s="4" r="A5">
        <v>364</v>
      </c>
      <c t="n" s="6" r="D5">
        <v>200000</v>
      </c>
    </row>
    <row spans="1:6" r="6">
      <c t="s" s="4" r="A6">
        <v>365</v>
      </c>
      <c t="n" s="7" r="F6">
        <v>91</v>
      </c>
    </row>
    <row spans="1:6" r="7">
      <c t="s" s="4" r="A7">
        <v>135</v>
      </c>
      <c t="n" s="7" r="E7">
        <v>3868</v>
      </c>
      <c t="n" s="6" r="F7">
        <v>50495</v>
      </c>
    </row>
    <row spans="1:6" r="8">
      <c t="s" s="4" r="A8">
        <v>366</v>
      </c>
      <c t="n" s="11" r="C8">
        <v>0.075</v>
      </c>
    </row>
    <row spans="1:6" r="9">
      <c t="s" s="4" r="A9">
        <v>367</v>
      </c>
      <c t="n" s="7" r="B9">
        <v>3900</v>
      </c>
    </row>
    <row spans="1:6" r="10">
      <c t="s" s="4" r="A10">
        <v>368</v>
      </c>
      <c t="s" s="4" r="B10">
        <v>369</v>
      </c>
    </row>
    <row spans="1:6" r="11">
      <c t="s" s="4" r="A11">
        <v>370</v>
      </c>
      <c t="s" s="4" r="B11">
        <v>371</v>
      </c>
    </row>
    <row spans="1:6" r="12">
      <c t="s" s="4" r="A12">
        <v>59</v>
      </c>
    </row>
    <row spans="1:6" r="13">
      <c t="s" s="3" r="A13">
        <v>361</v>
      </c>
    </row>
    <row spans="1:6" r="14">
      <c t="s" s="4" r="A14">
        <v>372</v>
      </c>
      <c t="n" s="6" r="E14">
        <v>49055214</v>
      </c>
    </row>
    <row spans="1:6" r="15">
      <c t="s" s="4" r="A15">
        <v>135</v>
      </c>
      <c t="n" s="7" r="E15">
        <v>3793</v>
      </c>
      <c t="n" s="6" r="F15">
        <v>49498</v>
      </c>
    </row>
    <row spans="1:6" r="16">
      <c t="s" s="4" r="A16">
        <v>98</v>
      </c>
    </row>
    <row spans="1:6" r="17">
      <c t="s" s="3" r="A17">
        <v>361</v>
      </c>
    </row>
    <row spans="1:6" r="18">
      <c t="s" s="4" r="A18">
        <v>365</v>
      </c>
      <c t="n" s="6" r="F18">
        <v>91</v>
      </c>
    </row>
    <row spans="1:6" r="19">
      <c t="s" s="4" r="A19">
        <v>135</v>
      </c>
      <c t="n" s="7" r="E19">
        <v>75</v>
      </c>
      <c t="n" s="7" r="F19">
        <v>9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3</v>
      </c>
      <c t="s" s="2" r="B1">
        <v>63</v>
      </c>
      <c t="s" s="2" r="C1">
        <v>1</v>
      </c>
    </row>
    <row spans="1:3" r="2">
      <c t="s" s="2" r="B2">
        <v>64</v>
      </c>
      <c t="s" s="2" r="C2">
        <v>64</v>
      </c>
    </row>
    <row spans="1:3" r="3">
      <c t="s" s="3" r="A3">
        <v>374</v>
      </c>
    </row>
    <row spans="1:3" r="4">
      <c t="s" s="4" r="A4">
        <v>257</v>
      </c>
      <c t="n" s="7" r="B4">
        <v>45183</v>
      </c>
      <c t="n" s="7" r="C4">
        <v>93726</v>
      </c>
    </row>
    <row spans="1:3" r="5">
      <c t="s" s="4" r="A5">
        <v>375</v>
      </c>
      <c t="n" s="6" r="B5">
        <v>24697</v>
      </c>
      <c t="n" s="6" r="C5">
        <v>49171</v>
      </c>
    </row>
    <row spans="1:3" r="6">
      <c t="s" s="4" r="A6">
        <v>258</v>
      </c>
      <c t="n" s="7" r="B6">
        <v>24781</v>
      </c>
      <c t="n" s="7" r="C6">
        <v>49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63</v>
      </c>
      <c t="s" s="2" r="D1">
        <v>1</v>
      </c>
    </row>
    <row spans="1:5" r="2">
      <c t="s" s="2" r="B2">
        <v>2</v>
      </c>
      <c t="s" s="2" r="C2">
        <v>64</v>
      </c>
      <c t="s" s="2" r="D2">
        <v>2</v>
      </c>
      <c t="s" s="2" r="E2">
        <v>64</v>
      </c>
    </row>
    <row spans="1:5" r="3">
      <c t="s" s="3" r="A3">
        <v>171</v>
      </c>
    </row>
    <row spans="1:5" r="4">
      <c t="s" s="4" r="A4">
        <v>88</v>
      </c>
      <c t="n" s="7" r="B4">
        <v>-28993</v>
      </c>
      <c t="n" s="7" r="C4">
        <v>-86340</v>
      </c>
      <c t="n" s="7" r="D4">
        <v>-57993</v>
      </c>
      <c t="n" s="7" r="E4">
        <v>-153077</v>
      </c>
    </row>
    <row spans="1:5" r="5">
      <c t="s" s="4" r="A5">
        <v>377</v>
      </c>
      <c t="n" s="6" r="B5">
        <v>580</v>
      </c>
      <c t="n" s="6" r="C5">
        <v>1727</v>
      </c>
      <c t="n" s="6" r="D5">
        <v>1160</v>
      </c>
      <c t="n" s="6" r="E5">
        <v>3061</v>
      </c>
    </row>
    <row spans="1:5" r="6">
      <c t="s" s="4" r="A6">
        <v>378</v>
      </c>
      <c t="n" s="6" r="C6">
        <v>-315</v>
      </c>
      <c t="n" s="6" r="E6">
        <v>-657</v>
      </c>
    </row>
    <row spans="1:5" r="7">
      <c t="s" s="4" r="A7">
        <v>379</v>
      </c>
      <c t="n" s="7" r="B7">
        <v>-28413</v>
      </c>
      <c t="n" s="7" r="C7">
        <v>-84928</v>
      </c>
      <c t="n" s="7" r="D7">
        <v>-56833</v>
      </c>
      <c t="n" s="7" r="E7">
        <v>-150673</v>
      </c>
    </row>
    <row spans="1:5" r="8">
      <c t="s" s="4" r="A8">
        <v>92</v>
      </c>
      <c t="n" s="8" r="B8">
        <v>-0.58</v>
      </c>
      <c t="n" s="8" r="C8">
        <v>-1.74</v>
      </c>
      <c t="n" s="8" r="D8">
        <v>-1.16</v>
      </c>
      <c t="n" s="8" r="E8">
        <v>-3.08</v>
      </c>
    </row>
    <row spans="1:5" r="9">
      <c t="s" s="4" r="A9">
        <v>89</v>
      </c>
      <c t="n" s="7" r="C9">
        <v>250442</v>
      </c>
      <c t="n" s="7" r="E9">
        <v>255512</v>
      </c>
    </row>
    <row spans="1:5" r="10">
      <c t="s" s="4" r="A10">
        <v>380</v>
      </c>
      <c t="n" s="6" r="C10">
        <v>-5009</v>
      </c>
      <c t="n" s="6" r="E10">
        <v>-5110</v>
      </c>
    </row>
    <row spans="1:5" r="11">
      <c t="s" s="4" r="A11">
        <v>381</v>
      </c>
      <c t="n" s="6" r="C11">
        <v>-1732</v>
      </c>
      <c t="n" s="6" r="E11">
        <v>-675</v>
      </c>
    </row>
    <row spans="1:5" r="12">
      <c t="s" s="4" r="A12">
        <v>382</v>
      </c>
      <c t="n" s="7" r="C12">
        <v>243701</v>
      </c>
      <c t="n" s="7" r="E12">
        <v>249727</v>
      </c>
    </row>
    <row spans="1:5" r="13">
      <c t="s" s="4" r="A13">
        <v>93</v>
      </c>
      <c t="n" s="8" r="C13">
        <v>4.99</v>
      </c>
      <c t="n" s="8" r="E13">
        <v>5.11</v>
      </c>
    </row>
    <row spans="1:5" r="14">
      <c t="s" s="4" r="A14">
        <v>383</v>
      </c>
      <c t="n" s="7" r="B14">
        <v>-28993</v>
      </c>
      <c t="n" s="7" r="C14">
        <v>164102</v>
      </c>
      <c t="n" s="7" r="D14">
        <v>-57993</v>
      </c>
      <c t="n" s="7" r="E14">
        <v>102435</v>
      </c>
    </row>
    <row spans="1:5" r="15">
      <c t="s" s="4" r="A15">
        <v>384</v>
      </c>
      <c t="n" s="6" r="B15">
        <v>580</v>
      </c>
      <c t="n" s="6" r="C15">
        <v>-3282</v>
      </c>
      <c t="n" s="6" r="D15">
        <v>1160</v>
      </c>
      <c t="n" s="6" r="E15">
        <v>-2049</v>
      </c>
    </row>
    <row spans="1:5" r="16">
      <c t="s" s="4" r="A16">
        <v>385</v>
      </c>
      <c t="n" s="6" r="C16">
        <v>-2047</v>
      </c>
      <c t="n" s="6" r="E16">
        <v>-1332</v>
      </c>
    </row>
    <row spans="1:5" r="17">
      <c t="s" s="4" r="A17">
        <v>386</v>
      </c>
      <c t="n" s="7" r="B17">
        <v>-28413</v>
      </c>
      <c t="n" s="7" r="C17">
        <v>158773</v>
      </c>
      <c t="n" s="7" r="D17">
        <v>-56833</v>
      </c>
      <c t="n" s="7" r="E17">
        <v>99054</v>
      </c>
    </row>
    <row spans="1:5" r="18">
      <c t="s" s="4" r="A18">
        <v>387</v>
      </c>
      <c t="n" s="8" r="B18">
        <v>-0.58</v>
      </c>
      <c t="n" s="8" r="C18">
        <v>3.25</v>
      </c>
      <c t="n" s="8" r="D18">
        <v>-1.16</v>
      </c>
      <c t="n" s="8" r="E18">
        <v>2.03</v>
      </c>
    </row>
    <row spans="1:5" r="19">
      <c t="s" s="4" r="A19">
        <v>95</v>
      </c>
      <c t="n" s="6" r="B19">
        <v>49055</v>
      </c>
      <c t="n" s="6" r="C19">
        <v>48871</v>
      </c>
      <c t="n" s="6" r="D19">
        <v>49041</v>
      </c>
      <c t="n" s="6" r="E19">
        <v>48833</v>
      </c>
    </row>
    <row spans="1:5" r="20">
      <c t="s" s="4" r="A20">
        <v>221</v>
      </c>
      <c t="s" s="4" r="D20">
        <v>2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88</v>
      </c>
      <c t="s" s="2" r="B1">
        <v>63</v>
      </c>
      <c t="s" s="2" r="D1">
        <v>1</v>
      </c>
    </row>
    <row spans="1:5" r="2">
      <c t="s" s="2" r="B2">
        <v>2</v>
      </c>
      <c t="s" s="2" r="C2">
        <v>64</v>
      </c>
      <c t="s" s="2" r="D2">
        <v>2</v>
      </c>
      <c t="s" s="2" r="E2">
        <v>64</v>
      </c>
    </row>
    <row spans="1:5" r="3">
      <c t="s" s="3" r="A3">
        <v>389</v>
      </c>
    </row>
    <row spans="1:5" r="4">
      <c t="s" s="4" r="A4">
        <v>390</v>
      </c>
      <c t="n" s="7" r="B4">
        <v>4</v>
      </c>
      <c t="n" s="12" r="C4">
        <v>3.3</v>
      </c>
      <c t="n" s="7" r="D4">
        <v>8</v>
      </c>
      <c t="n" s="12" r="E4">
        <v>6.6</v>
      </c>
    </row>
    <row spans="1:5" r="5">
      <c t="s" s="4" r="A5">
        <v>391</v>
      </c>
      <c t="n" s="12" r="B5">
        <v>4.6</v>
      </c>
      <c t="n" s="12" r="C5">
        <v>3.7</v>
      </c>
      <c t="n" s="12" r="D5">
        <v>10.8</v>
      </c>
      <c t="n" s="12" r="E5">
        <v>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64</v>
      </c>
    </row>
    <row spans="1:3" r="3">
      <c t="s" s="3" r="A3">
        <v>393</v>
      </c>
    </row>
    <row spans="1:3" r="4">
      <c t="s" s="4" r="A4">
        <v>394</v>
      </c>
      <c t="n" s="7" r="B4">
        <v>20984</v>
      </c>
      <c t="n" s="7" r="C4">
        <v>26460</v>
      </c>
    </row>
    <row spans="1:3" r="5">
      <c t="s" s="4" r="A5">
        <v>395</v>
      </c>
      <c t="n" s="6" r="B5">
        <v>11657</v>
      </c>
    </row>
    <row spans="1:3" r="6">
      <c t="s" s="4" r="A6">
        <v>396</v>
      </c>
      <c t="n" s="6" r="C6">
        <v>-155</v>
      </c>
    </row>
    <row spans="1:3" r="7">
      <c t="s" s="3" r="A7">
        <v>397</v>
      </c>
    </row>
    <row spans="1:3" r="8">
      <c t="s" s="4" r="A8">
        <v>398</v>
      </c>
      <c t="n" s="7" r="B8">
        <v>2497</v>
      </c>
      <c t="n" s="7" r="C8">
        <v>99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400</v>
      </c>
    </row>
    <row spans="1:3" r="3">
      <c t="s" s="4" r="A3">
        <v>401</v>
      </c>
      <c t="n" s="7" r="B3">
        <v>2497</v>
      </c>
      <c t="n" s="7" r="C3">
        <v>5212</v>
      </c>
    </row>
    <row spans="1:3" r="4">
      <c t="s" s="4" r="A4">
        <v>69</v>
      </c>
      <c t="n" s="6" r="B4">
        <v>10842</v>
      </c>
      <c t="n" s="6" r="C4">
        <v>10576</v>
      </c>
    </row>
    <row spans="1:3" r="5">
      <c t="s" s="4" r="A5">
        <v>402</v>
      </c>
      <c t="n" s="6" r="B5">
        <v>6124</v>
      </c>
      <c t="n" s="6" r="C5">
        <v>7298</v>
      </c>
    </row>
    <row spans="1:3" r="6">
      <c t="s" s="4" r="A6">
        <v>403</v>
      </c>
      <c t="n" s="6" r="B6">
        <v>5929</v>
      </c>
      <c t="n" s="6" r="C6">
        <v>6763</v>
      </c>
    </row>
    <row spans="1:3" r="7">
      <c t="s" s="4" r="A7">
        <v>404</v>
      </c>
      <c t="n" s="6" r="B7">
        <v>2031</v>
      </c>
      <c t="n" s="6" r="C7">
        <v>3984</v>
      </c>
    </row>
    <row spans="1:3" r="8">
      <c t="s" s="4" r="A8">
        <v>75</v>
      </c>
      <c t="n" s="6" r="B8">
        <v>2097</v>
      </c>
      <c t="n" s="6" r="C8">
        <v>2864</v>
      </c>
    </row>
    <row spans="1:3" r="9">
      <c t="s" s="4" r="A9">
        <v>405</v>
      </c>
      <c t="n" s="6" r="B9">
        <v>2930</v>
      </c>
      <c t="n" s="6" r="C9">
        <v>2930</v>
      </c>
    </row>
    <row spans="1:3" r="10">
      <c t="s" s="4" r="A10">
        <v>30</v>
      </c>
      <c t="n" s="6" r="B10">
        <v>2053</v>
      </c>
      <c t="n" s="6" r="C10">
        <v>3508</v>
      </c>
    </row>
    <row spans="1:3" r="11">
      <c t="s" s="4" r="A11">
        <v>99</v>
      </c>
      <c t="n" s="7" r="B11">
        <v>34503</v>
      </c>
      <c t="n" s="7" r="C11">
        <v>431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12"/>
  </cols>
  <sheetData>
    <row spans="1:4" r="1">
      <c t="s" s="1" r="A1">
        <v>97</v>
      </c>
      <c t="s" s="2" r="B1">
        <v>59</v>
      </c>
      <c t="s" s="2" r="C1">
        <v>98</v>
      </c>
      <c t="s" s="2" r="D1">
        <v>99</v>
      </c>
    </row>
    <row spans="1:4" r="2">
      <c t="s" s="4" r="A2">
        <v>100</v>
      </c>
      <c t="n" s="7" r="B2">
        <v>1077826</v>
      </c>
      <c t="n" s="7" r="C2">
        <v>-11713</v>
      </c>
      <c t="n" s="7" r="D2">
        <v>1066113</v>
      </c>
    </row>
    <row spans="1:4" r="3">
      <c t="s" s="4" r="A3">
        <v>101</v>
      </c>
      <c t="n" s="6" r="C3">
        <v>91</v>
      </c>
      <c t="n" s="6" r="D3">
        <v>91</v>
      </c>
    </row>
    <row spans="1:4" r="4">
      <c t="s" s="4" r="A4">
        <v>102</v>
      </c>
      <c t="n" s="6" r="B4">
        <v>-49498</v>
      </c>
      <c t="n" s="6" r="C4">
        <v>-997</v>
      </c>
      <c t="n" s="6" r="D4">
        <v>-50495</v>
      </c>
    </row>
    <row spans="1:4" r="5">
      <c t="s" s="4" r="A5">
        <v>103</v>
      </c>
      <c t="n" s="6" r="B5">
        <v>7148</v>
      </c>
      <c t="n" s="6" r="C5">
        <v>146</v>
      </c>
      <c t="n" s="6" r="D5">
        <v>7294</v>
      </c>
    </row>
    <row spans="1:4" r="6">
      <c t="s" s="4" r="A6">
        <v>104</v>
      </c>
      <c t="n" s="6" r="B6">
        <v>100386</v>
      </c>
      <c t="n" s="6" r="C6">
        <v>2049</v>
      </c>
      <c t="n" s="6" r="D6">
        <v>102435</v>
      </c>
    </row>
    <row spans="1:4" r="7">
      <c t="s" s="4" r="A7">
        <v>105</v>
      </c>
      <c t="n" s="6" r="B7">
        <v>1135862</v>
      </c>
      <c t="n" s="6" r="C7">
        <v>-10424</v>
      </c>
      <c t="n" s="6" r="D7">
        <v>1125438</v>
      </c>
    </row>
    <row spans="1:4" r="8">
      <c t="s" s="4" r="A8">
        <v>106</v>
      </c>
      <c t="n" s="6" r="B8">
        <v>1011509</v>
      </c>
      <c t="n" s="6" r="C8">
        <v>-12950</v>
      </c>
      <c t="n" s="6" r="D8">
        <v>998559</v>
      </c>
    </row>
    <row spans="1:4" r="9">
      <c t="s" s="4" r="A9">
        <v>102</v>
      </c>
      <c t="n" s="6" r="B9">
        <v>-3793</v>
      </c>
      <c t="n" s="6" r="C9">
        <v>-75</v>
      </c>
      <c t="n" s="6" r="D9">
        <v>-3868</v>
      </c>
    </row>
    <row spans="1:4" r="10">
      <c t="s" s="4" r="A10">
        <v>103</v>
      </c>
      <c t="n" s="6" r="B10">
        <v>2905</v>
      </c>
      <c t="n" s="6" r="C10">
        <v>59</v>
      </c>
      <c t="n" s="6" r="D10">
        <v>2964</v>
      </c>
    </row>
    <row spans="1:4" r="11">
      <c t="s" s="4" r="A11">
        <v>104</v>
      </c>
      <c t="n" s="6" r="B11">
        <v>-56833</v>
      </c>
      <c t="n" s="6" r="C11">
        <v>-1160</v>
      </c>
      <c t="n" s="6" r="D11">
        <v>-57993</v>
      </c>
    </row>
    <row spans="1:4" r="12">
      <c t="s" s="4" r="A12">
        <v>107</v>
      </c>
      <c t="n" s="7" r="B12">
        <v>953788</v>
      </c>
      <c t="n" s="7" r="C12">
        <v>-14126</v>
      </c>
      <c t="n" s="7" r="D12">
        <v>9396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4</v>
      </c>
    </row>
    <row spans="1:3" r="3">
      <c t="s" s="3" r="A3">
        <v>109</v>
      </c>
    </row>
    <row spans="1:3" r="4">
      <c t="s" s="4" r="A4">
        <v>104</v>
      </c>
      <c t="n" s="7" r="B4">
        <v>-57993</v>
      </c>
      <c t="n" s="7" r="C4">
        <v>102435</v>
      </c>
    </row>
    <row spans="1:3" r="5">
      <c t="s" s="3" r="A5">
        <v>110</v>
      </c>
    </row>
    <row spans="1:3" r="6">
      <c t="s" s="4" r="A6">
        <v>89</v>
      </c>
      <c t="n" s="6" r="C6">
        <v>-255512</v>
      </c>
    </row>
    <row spans="1:3" r="7">
      <c t="s" s="4" r="A7">
        <v>111</v>
      </c>
      <c t="n" s="6" r="B7">
        <v>-2043</v>
      </c>
    </row>
    <row spans="1:3" r="8">
      <c t="s" s="4" r="A8">
        <v>73</v>
      </c>
      <c t="n" s="6" r="B8">
        <v>4089</v>
      </c>
      <c t="n" s="6" r="C8">
        <v>2414</v>
      </c>
    </row>
    <row spans="1:3" r="9">
      <c t="s" s="4" r="A9">
        <v>74</v>
      </c>
      <c t="n" s="6" r="B9">
        <v>59853</v>
      </c>
      <c t="n" s="6" r="C9">
        <v>51233</v>
      </c>
    </row>
    <row spans="1:3" r="10">
      <c t="s" s="4" r="A10">
        <v>112</v>
      </c>
      <c t="n" s="6" r="B10">
        <v>2964</v>
      </c>
      <c t="n" s="6" r="C10">
        <v>7294</v>
      </c>
    </row>
    <row spans="1:3" r="11">
      <c t="s" s="4" r="A11">
        <v>76</v>
      </c>
      <c t="n" s="6" r="B11">
        <v>2684</v>
      </c>
      <c t="n" s="6" r="C11">
        <v>106457</v>
      </c>
    </row>
    <row spans="1:3" r="12">
      <c t="s" s="4" r="A12">
        <v>78</v>
      </c>
      <c t="n" s="6" r="C12">
        <v>-531</v>
      </c>
    </row>
    <row spans="1:3" r="13">
      <c t="s" s="4" r="A13">
        <v>113</v>
      </c>
      <c t="n" s="6" r="B13">
        <v>25751</v>
      </c>
      <c t="n" s="6" r="C13">
        <v>-14364</v>
      </c>
    </row>
    <row spans="1:3" r="14">
      <c t="s" s="4" r="A14">
        <v>114</v>
      </c>
      <c t="n" s="6" r="B14">
        <v>36506</v>
      </c>
      <c t="n" s="6" r="C14">
        <v>62477</v>
      </c>
    </row>
    <row spans="1:3" r="15">
      <c t="s" s="4" r="A15">
        <v>84</v>
      </c>
      <c t="n" s="6" r="B15">
        <v>-47695</v>
      </c>
    </row>
    <row spans="1:3" r="16">
      <c t="s" s="4" r="A16">
        <v>30</v>
      </c>
      <c t="n" s="6" r="B16">
        <v>1760</v>
      </c>
      <c t="n" s="6" r="C16">
        <v>890</v>
      </c>
    </row>
    <row spans="1:3" r="17">
      <c t="s" s="3" r="A17">
        <v>115</v>
      </c>
    </row>
    <row spans="1:3" r="18">
      <c t="s" s="4" r="A18">
        <v>116</v>
      </c>
      <c t="n" s="6" r="B18">
        <v>-1835</v>
      </c>
      <c t="n" s="6" r="C18">
        <v>6350</v>
      </c>
    </row>
    <row spans="1:3" r="19">
      <c t="s" s="4" r="A19">
        <v>32</v>
      </c>
      <c t="n" s="6" r="B19">
        <v>-259</v>
      </c>
      <c t="n" s="6" r="C19">
        <v>457</v>
      </c>
    </row>
    <row spans="1:3" r="20">
      <c t="s" s="4" r="A20">
        <v>117</v>
      </c>
      <c t="n" s="6" r="B20">
        <v>2510</v>
      </c>
      <c t="n" s="6" r="C20">
        <v>4714</v>
      </c>
    </row>
    <row spans="1:3" r="21">
      <c t="s" s="4" r="A21">
        <v>42</v>
      </c>
      <c t="n" s="6" r="B21">
        <v>-11657</v>
      </c>
      <c t="n" s="6" r="C21">
        <v>-583</v>
      </c>
    </row>
    <row spans="1:3" r="22">
      <c t="s" s="4" r="A22">
        <v>118</v>
      </c>
      <c t="n" s="6" r="B22">
        <v>-201</v>
      </c>
    </row>
    <row spans="1:3" r="23">
      <c t="s" s="4" r="A23">
        <v>119</v>
      </c>
      <c t="n" s="6" r="B23">
        <v>14434</v>
      </c>
      <c t="n" s="6" r="C23">
        <v>73731</v>
      </c>
    </row>
    <row spans="1:3" r="24">
      <c t="s" s="4" r="A24">
        <v>120</v>
      </c>
      <c t="n" s="6" r="C24">
        <v>-372</v>
      </c>
    </row>
    <row spans="1:3" r="25">
      <c t="s" s="4" r="A25">
        <v>121</v>
      </c>
      <c t="n" s="6" r="B25">
        <v>14434</v>
      </c>
      <c t="n" s="6" r="C25">
        <v>73359</v>
      </c>
    </row>
    <row spans="1:3" r="26">
      <c t="s" s="3" r="A26">
        <v>122</v>
      </c>
    </row>
    <row spans="1:3" r="27">
      <c t="s" s="4" r="A27">
        <v>123</v>
      </c>
      <c t="n" s="6" r="B27">
        <v>-12988</v>
      </c>
      <c t="n" s="6" r="C27">
        <v>-44854</v>
      </c>
    </row>
    <row spans="1:3" r="28">
      <c t="s" s="4" r="A28">
        <v>124</v>
      </c>
      <c t="n" s="6" r="B28">
        <v>2420</v>
      </c>
      <c t="n" s="6" r="C28">
        <v>774</v>
      </c>
    </row>
    <row spans="1:3" r="29">
      <c t="s" s="4" r="A29">
        <v>125</v>
      </c>
      <c t="n" s="6" r="B29">
        <v>2499</v>
      </c>
    </row>
    <row spans="1:3" r="30">
      <c t="s" s="4" r="A30">
        <v>126</v>
      </c>
      <c t="n" s="6" r="C30">
        <v>33768</v>
      </c>
    </row>
    <row spans="1:3" r="31">
      <c t="s" s="4" r="A31">
        <v>30</v>
      </c>
      <c t="n" s="6" r="B31">
        <v>33</v>
      </c>
      <c t="n" s="6" r="C31">
        <v>32</v>
      </c>
    </row>
    <row spans="1:3" r="32">
      <c t="s" s="4" r="A32">
        <v>127</v>
      </c>
      <c t="n" s="6" r="B32">
        <v>-8036</v>
      </c>
      <c t="n" s="6" r="C32">
        <v>-10280</v>
      </c>
    </row>
    <row spans="1:3" r="33">
      <c t="s" s="4" r="A33">
        <v>128</v>
      </c>
      <c t="n" s="6" r="C33">
        <v>572160</v>
      </c>
    </row>
    <row spans="1:3" r="34">
      <c t="s" s="4" r="A34">
        <v>129</v>
      </c>
      <c t="n" s="6" r="B34">
        <v>-8036</v>
      </c>
      <c t="n" s="6" r="C34">
        <v>561880</v>
      </c>
    </row>
    <row spans="1:3" r="35">
      <c t="s" s="3" r="A35">
        <v>130</v>
      </c>
    </row>
    <row spans="1:3" r="36">
      <c t="s" s="4" r="A36">
        <v>131</v>
      </c>
      <c t="n" s="6" r="B36">
        <v>-33000</v>
      </c>
      <c t="n" s="6" r="C36">
        <v>-561000</v>
      </c>
    </row>
    <row spans="1:3" r="37">
      <c t="s" s="4" r="A37">
        <v>132</v>
      </c>
      <c t="n" s="6" r="B37">
        <v>48000</v>
      </c>
      <c t="n" s="6" r="C37">
        <v>30000</v>
      </c>
    </row>
    <row spans="1:3" r="38">
      <c t="s" s="4" r="A38">
        <v>133</v>
      </c>
      <c t="n" s="6" r="B38">
        <v>-34978</v>
      </c>
    </row>
    <row spans="1:3" r="39">
      <c t="s" s="4" r="A39">
        <v>134</v>
      </c>
      <c t="n" s="6" r="B39">
        <v>-121</v>
      </c>
      <c t="n" s="6" r="C39">
        <v>-3277</v>
      </c>
    </row>
    <row spans="1:3" r="40">
      <c t="s" s="4" r="A40">
        <v>101</v>
      </c>
      <c t="n" s="6" r="C40">
        <v>91</v>
      </c>
    </row>
    <row spans="1:3" r="41">
      <c t="s" s="4" r="A41">
        <v>135</v>
      </c>
      <c t="n" s="6" r="B41">
        <v>-3868</v>
      </c>
      <c t="n" s="6" r="C41">
        <v>-50495</v>
      </c>
    </row>
    <row spans="1:3" r="42">
      <c t="s" s="4" r="A42">
        <v>136</v>
      </c>
      <c t="n" s="6" r="B42">
        <v>-23967</v>
      </c>
      <c t="n" s="6" r="C42">
        <v>-584681</v>
      </c>
    </row>
    <row spans="1:3" r="43">
      <c t="s" s="4" r="A43">
        <v>137</v>
      </c>
      <c t="n" s="6" r="B43">
        <v>-17569</v>
      </c>
      <c t="n" s="6" r="C43">
        <v>50558</v>
      </c>
    </row>
    <row spans="1:3" r="44">
      <c t="s" s="4" r="A44">
        <v>138</v>
      </c>
      <c t="n" s="6" r="B44">
        <v>20415</v>
      </c>
      <c t="n" s="6" r="C44">
        <v>8255</v>
      </c>
    </row>
    <row spans="1:3" r="45">
      <c t="s" s="4" r="A45">
        <v>139</v>
      </c>
      <c t="n" s="7" r="B45">
        <v>2846</v>
      </c>
      <c t="n" s="7" r="C45">
        <v>58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EQUITY-BASED COMPENSATION</vt:lpstr>
      <vt:lpstr>ACQUISITIONS</vt:lpstr>
      <vt:lpstr>RISK MANAGEMENT</vt:lpstr>
      <vt:lpstr>FAIR VALUE MEASUREMENTS</vt:lpstr>
      <vt:lpstr>ASSET RETIREMENT OBLIGATIONS</vt:lpstr>
      <vt:lpstr>LONG-TERM DEBT</vt:lpstr>
      <vt:lpstr>COMMITMENTS AND CONTINGENCIES</vt:lpstr>
      <vt:lpstr>OWNERS' EQUITY</vt:lpstr>
      <vt:lpstr>DISCONTINUTED OPERATIONS</vt:lpstr>
      <vt:lpstr>EARNINGS PER LIMITED PARTNER UN</vt:lpstr>
      <vt:lpstr>RELATED PARTY TRANSACTIONS</vt:lpstr>
      <vt:lpstr>OTHER SUPPLEMENTAL INFORMATION</vt:lpstr>
      <vt:lpstr>NEW ACCOUNTING STANDARDS</vt:lpstr>
      <vt:lpstr>ORGANIZATION AND NATURE OF BU21</vt:lpstr>
      <vt:lpstr>ACQUISITIONS (Tables)</vt:lpstr>
      <vt:lpstr>RISK MANAGEMENT (Tables)</vt:lpstr>
      <vt:lpstr>FAIR VALUE MEASUREMENTS (Tables</vt:lpstr>
      <vt:lpstr>ASSET RETIREMENT OBLIGATIONS (T</vt:lpstr>
      <vt:lpstr>LONG-TERM DEBT (Tables)</vt:lpstr>
      <vt:lpstr>DISCONTINUED OPERATIONS (Tables</vt:lpstr>
      <vt:lpstr>EARNINGS PER LIMITED PARTNER 28</vt:lpstr>
      <vt:lpstr>OTHER SUPPLEMENTAL INFORMATION </vt:lpstr>
      <vt:lpstr>ORGANIZATION AND NATURE OF BU30</vt:lpstr>
      <vt:lpstr>EQUITY-BASED COMPENSATION (Deta</vt:lpstr>
      <vt:lpstr>ACQUISITIONS (Narrative) (Detai</vt:lpstr>
      <vt:lpstr>ACQUISITIONS (Pro Forma Revenue</vt:lpstr>
      <vt:lpstr>RISK MANAGEMENT (Commodity Cont</vt:lpstr>
      <vt:lpstr>RISK MANAGEMENT (Interest Rate </vt:lpstr>
      <vt:lpstr>RISK MANAGEMENT (Fair Value of </vt:lpstr>
      <vt:lpstr>FAIR VALUE MEASUREMENTS (Narrat</vt:lpstr>
      <vt:lpstr>FAIR VALUE MEASUREMENTS (Fair V</vt:lpstr>
      <vt:lpstr>ASSET RETIREMENT OBLIGATIONS (N</vt:lpstr>
      <vt:lpstr>ASSET RETIREMENT OBLIGATIONS (C</vt:lpstr>
      <vt:lpstr>LONG-TERM DEBT (Narrative) (Det</vt:lpstr>
      <vt:lpstr>LONG-TERM DEBT (Long Term Debt)</vt:lpstr>
      <vt:lpstr>COMMITMENTS AND CONTINGENCIES (</vt:lpstr>
      <vt:lpstr>OWNERS' EQUITY (Narrative) (Det</vt:lpstr>
      <vt:lpstr>DISCONTINUED OPERATIONS (Summar</vt:lpstr>
      <vt:lpstr>EARNINGS PER LIMITED PARTNER 46</vt:lpstr>
      <vt:lpstr>RELATED PARTY TRANSACTIONS (Det</vt:lpstr>
      <vt:lpstr>OTHER SUPPLEMENTAL INFORMATIO48</vt:lpstr>
      <vt:lpstr>OTHER SUPPLEMENTAL INFORMATIO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0:41:02Z</dcterms:created>
  <dcterms:modified xmlns:dcterms="http://purl.org/dc/terms/" xmlns:xsi="http://www.w3.org/2001/XMLSchema-instance" xsi:type="dcterms:W3CDTF">2016-08-08T20:41:02Z</dcterms:modified>
  <dc:title xmlns:dc="http://purl.org/dc/elements/1.1/">Untitled</dc:title>
  <dc:description xmlns:dc="http://purl.org/dc/elements/1.1/"/>
  <dc:subject xmlns:dc="http://purl.org/dc/elements/1.1/"/>
  <cp:keywords/>
  <cp:category/>
</cp:coreProperties>
</file>